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Principl" sheetId="9" state="visible" r:id="rId9"/>
    <sheet xmlns:r="http://schemas.openxmlformats.org/officeDocument/2006/relationships" name="Net Income (Loss) Per Share" sheetId="10" state="visible" r:id="rId10"/>
    <sheet xmlns:r="http://schemas.openxmlformats.org/officeDocument/2006/relationships" name="Revenue Information" sheetId="11" state="visible" r:id="rId11"/>
    <sheet xmlns:r="http://schemas.openxmlformats.org/officeDocument/2006/relationships" name="Property and Equipment, net" sheetId="12" state="visible" r:id="rId12"/>
    <sheet xmlns:r="http://schemas.openxmlformats.org/officeDocument/2006/relationships" name="Internal-Use Software, net" sheetId="13" state="visible" r:id="rId13"/>
    <sheet xmlns:r="http://schemas.openxmlformats.org/officeDocument/2006/relationships" name="Accrued Expenses" sheetId="14" state="visible" r:id="rId14"/>
    <sheet xmlns:r="http://schemas.openxmlformats.org/officeDocument/2006/relationships" name="Prior Term Loan and Prior Revol" sheetId="15" state="visible" r:id="rId15"/>
    <sheet xmlns:r="http://schemas.openxmlformats.org/officeDocument/2006/relationships" name="New Credit Facility" sheetId="16" state="visible" r:id="rId16"/>
    <sheet xmlns:r="http://schemas.openxmlformats.org/officeDocument/2006/relationships" name="Convertible Notes with Related " sheetId="17" state="visible" r:id="rId17"/>
    <sheet xmlns:r="http://schemas.openxmlformats.org/officeDocument/2006/relationships" name="Commitment and Contingencies" sheetId="18" state="visible" r:id="rId18"/>
    <sheet xmlns:r="http://schemas.openxmlformats.org/officeDocument/2006/relationships" name="Leases" sheetId="19" state="visible" r:id="rId19"/>
    <sheet xmlns:r="http://schemas.openxmlformats.org/officeDocument/2006/relationships" name="Common Stock and Redeemable C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Princi_2" sheetId="24" state="visible" r:id="rId24"/>
    <sheet xmlns:r="http://schemas.openxmlformats.org/officeDocument/2006/relationships" name="Basis of Presentation, Princi_3" sheetId="25" state="visible" r:id="rId25"/>
    <sheet xmlns:r="http://schemas.openxmlformats.org/officeDocument/2006/relationships" name="Net Income (Loss) Per Share (Ta" sheetId="26" state="visible" r:id="rId26"/>
    <sheet xmlns:r="http://schemas.openxmlformats.org/officeDocument/2006/relationships" name="Revenue Information (Tables)" sheetId="27" state="visible" r:id="rId27"/>
    <sheet xmlns:r="http://schemas.openxmlformats.org/officeDocument/2006/relationships" name="Property and Equipment, net (Ta" sheetId="28" state="visible" r:id="rId28"/>
    <sheet xmlns:r="http://schemas.openxmlformats.org/officeDocument/2006/relationships" name="Internal-Use Software, net (Tab" sheetId="29" state="visible" r:id="rId29"/>
    <sheet xmlns:r="http://schemas.openxmlformats.org/officeDocument/2006/relationships" name="Accrued Expenses (Tables)" sheetId="30" state="visible" r:id="rId30"/>
    <sheet xmlns:r="http://schemas.openxmlformats.org/officeDocument/2006/relationships" name="Commitment and Contingencies (T"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ubsequent Events (Tables)" sheetId="35" state="visible" r:id="rId35"/>
    <sheet xmlns:r="http://schemas.openxmlformats.org/officeDocument/2006/relationships" name="Organization and Description _2" sheetId="36" state="visible" r:id="rId36"/>
    <sheet xmlns:r="http://schemas.openxmlformats.org/officeDocument/2006/relationships" name="Basis of Presentation, Princi_4" sheetId="37" state="visible" r:id="rId37"/>
    <sheet xmlns:r="http://schemas.openxmlformats.org/officeDocument/2006/relationships" name="Basis of Presentation, Princi_5" sheetId="38" state="visible" r:id="rId38"/>
    <sheet xmlns:r="http://schemas.openxmlformats.org/officeDocument/2006/relationships" name="Net Income (Loss) Per Share - S" sheetId="39" state="visible" r:id="rId39"/>
    <sheet xmlns:r="http://schemas.openxmlformats.org/officeDocument/2006/relationships" name="Net Income (Loss) Per Share -_2" sheetId="40" state="visible" r:id="rId40"/>
    <sheet xmlns:r="http://schemas.openxmlformats.org/officeDocument/2006/relationships" name="Net Income (Loss) Per Share -_3" sheetId="41" state="visible" r:id="rId41"/>
    <sheet xmlns:r="http://schemas.openxmlformats.org/officeDocument/2006/relationships" name="Revenue Information - Narrative" sheetId="42" state="visible" r:id="rId42"/>
    <sheet xmlns:r="http://schemas.openxmlformats.org/officeDocument/2006/relationships" name="Revenue Information - Schedule " sheetId="43" state="visible" r:id="rId43"/>
    <sheet xmlns:r="http://schemas.openxmlformats.org/officeDocument/2006/relationships" name="Revenue Information - Performan" sheetId="44" state="visible" r:id="rId44"/>
    <sheet xmlns:r="http://schemas.openxmlformats.org/officeDocument/2006/relationships" name="Property and Equipment, net (De" sheetId="45" state="visible" r:id="rId45"/>
    <sheet xmlns:r="http://schemas.openxmlformats.org/officeDocument/2006/relationships" name="Internal-Use Software, net - Sc" sheetId="46" state="visible" r:id="rId46"/>
    <sheet xmlns:r="http://schemas.openxmlformats.org/officeDocument/2006/relationships" name="Internal-Use Software, net - _2" sheetId="47" state="visible" r:id="rId47"/>
    <sheet xmlns:r="http://schemas.openxmlformats.org/officeDocument/2006/relationships" name="Accrued Expenses (Details)" sheetId="48" state="visible" r:id="rId48"/>
    <sheet xmlns:r="http://schemas.openxmlformats.org/officeDocument/2006/relationships" name="Prior Term Loan and Prior Rev_2" sheetId="49" state="visible" r:id="rId49"/>
    <sheet xmlns:r="http://schemas.openxmlformats.org/officeDocument/2006/relationships" name="New Credit Facility (Details)" sheetId="50" state="visible" r:id="rId50"/>
    <sheet xmlns:r="http://schemas.openxmlformats.org/officeDocument/2006/relationships" name="Convertible Notes with Relate_2"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Supplemental Informati" sheetId="56" state="visible" r:id="rId56"/>
    <sheet xmlns:r="http://schemas.openxmlformats.org/officeDocument/2006/relationships" name="Leases - Future Undiscounted Le" sheetId="57" state="visible" r:id="rId57"/>
    <sheet xmlns:r="http://schemas.openxmlformats.org/officeDocument/2006/relationships" name="Common Stock and Redeemable C_2" sheetId="58" state="visible" r:id="rId58"/>
    <sheet xmlns:r="http://schemas.openxmlformats.org/officeDocument/2006/relationships" name="Stock-Based Compensation - Tota"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u_2" sheetId="64" state="visible" r:id="rId64"/>
    <sheet xmlns:r="http://schemas.openxmlformats.org/officeDocument/2006/relationships" name="Income Taxes - Schedule of Dome"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Co_2" sheetId="68" state="visible" r:id="rId68"/>
    <sheet xmlns:r="http://schemas.openxmlformats.org/officeDocument/2006/relationships" name="Income Taxes - Narrative (Detai" sheetId="69" state="visible" r:id="rId69"/>
    <sheet xmlns:r="http://schemas.openxmlformats.org/officeDocument/2006/relationships" name="Income Taxes - Schedule of Chan" sheetId="70" state="visible" r:id="rId70"/>
    <sheet xmlns:r="http://schemas.openxmlformats.org/officeDocument/2006/relationships" name="Income Taxes - Schedule of Reco"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406</t>
        </is>
      </c>
    </row>
    <row r="10">
      <c r="A10" s="4" t="inlineStr">
        <is>
          <t>Entity Registrant Name</t>
        </is>
      </c>
      <c r="B10" s="4" t="inlineStr">
        <is>
          <t>ZIPRECRUITER, INC.</t>
        </is>
      </c>
    </row>
    <row r="11">
      <c r="A11" s="4" t="inlineStr">
        <is>
          <t>Entity Incorporation, State or Country Code</t>
        </is>
      </c>
      <c r="B11" s="4" t="inlineStr">
        <is>
          <t>DE</t>
        </is>
      </c>
    </row>
    <row r="12">
      <c r="A12" s="4" t="inlineStr">
        <is>
          <t>Entity Tax Identification Number</t>
        </is>
      </c>
      <c r="B12" s="4" t="inlineStr">
        <is>
          <t>27-2976158</t>
        </is>
      </c>
    </row>
    <row r="13">
      <c r="A13" s="4" t="inlineStr">
        <is>
          <t>Entity Address, Address Line One</t>
        </is>
      </c>
      <c r="B13" s="4" t="inlineStr">
        <is>
          <t>604 Arizona Avenue</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877</t>
        </is>
      </c>
    </row>
    <row r="18">
      <c r="A18" s="4" t="inlineStr">
        <is>
          <t>Local Phone Number</t>
        </is>
      </c>
      <c r="B18" s="4" t="inlineStr">
        <is>
          <t>252-1062</t>
        </is>
      </c>
    </row>
    <row r="19">
      <c r="A19" s="4" t="inlineStr">
        <is>
          <t>Title of 12(b) Security</t>
        </is>
      </c>
      <c r="B19" s="4" t="inlineStr">
        <is>
          <t>Class A common stock, $0.00001 par value per share</t>
        </is>
      </c>
    </row>
    <row r="20">
      <c r="A20" s="4" t="inlineStr">
        <is>
          <t>Trading Symbol</t>
        </is>
      </c>
      <c r="B20" s="4" t="inlineStr">
        <is>
          <t>ZI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866.5</v>
      </c>
    </row>
    <row r="32">
      <c r="A32" s="4" t="inlineStr">
        <is>
          <t>Documents Incorporated by Reference</t>
        </is>
      </c>
      <c r="B32" s="4" t="inlineStr">
        <is>
          <t>Information required in response to Part III of Form 10-K (Items 10, 11, 12, 13 and 14) is hereby incorporated by reference to portions of the Registrant’s Proxy Statement for the Annual Meeting of Stockholders to be held in 2022. The Proxy Statement will be filed by the Registrant with the Securities and Exchange Commission no later than 120 days after the end of the Registrant’s fiscal year ended December 31, 2021.</t>
        </is>
      </c>
    </row>
    <row r="33">
      <c r="A33" s="4" t="inlineStr">
        <is>
          <t>Entity Central Index Key</t>
        </is>
      </c>
      <c r="B33" s="4" t="inlineStr">
        <is>
          <t>000161755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Document Information [Line Items]</t>
        </is>
      </c>
    </row>
    <row r="39">
      <c r="A39" s="4" t="inlineStr">
        <is>
          <t>Entity Common Stock, Shares Outstanding</t>
        </is>
      </c>
      <c r="C39" s="6" t="n">
        <v>88685272</v>
      </c>
    </row>
    <row r="40">
      <c r="A40" s="4" t="inlineStr">
        <is>
          <t>Common Class B</t>
        </is>
      </c>
    </row>
    <row r="41">
      <c r="A41" s="3" t="inlineStr">
        <is>
          <t>Document Information [Line Items]</t>
        </is>
      </c>
    </row>
    <row r="42">
      <c r="A42" s="4" t="inlineStr">
        <is>
          <t>Entity Common Stock, Shares Outstanding</t>
        </is>
      </c>
      <c r="C42" s="6" t="n">
        <v>30166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Basic and diluted net income (loss) per share are computed using the two-class method as required when there are participating securities and multiple classes of common stock. Basic net income per share is computed using the weighted-average number of shares outstanding during the period. Diluted net income per share is computed using the weighted-average number of shares and the effect of potentially dilutive securities outstanding during the period. Prior to May 14, 2021, when the Company’s Series A preferred stock and Series B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 In April 2021, the Company filed its amended and restated certificate of incorporation, which resulted in the creation of Class A common stock and Class B common stock. As the liquidation and dividend rights are identical for Class A and Class B common stock (see Note 13), the undistributed earnings under the two-class method are allocated on a proportional basis and the resulting net income (loss) per share attributable to common stockholders is, therefore, the same for both Class A and Class B common stock on an individual or combined basis. The following table presents the Company’s basic net income (loss) per share (in thousands, except per share amounts): Year Ended December 31, 2021 2020 2019 Net income (loss) per share, basic: Net income (loss) $ 3,600 $ 86,048 $ (6,349) Less: Accretion of redeemable convertible preferred stock (1,480) (3,883) (3,722) Less: Undistributed earnings attributable to participating securities (168) (19,148) — Net income (loss) attributable to Class A and Class B common stockholders $ 1,952 $ 63,017 $ (10,071) Weighted average shares of Class A and Class B common stock outstanding 102,230 79,651 79,337 Net income (loss) per share attributable to Class A and Class B common stockholders, basic $ 0.02 $ 0.79 $ (0.13) The Company computes diluted net income (loss) per share under the two-class method where income is reallocated between common stock, potential common stock and participating securities. Potential common stock includes stock options and restricted stock units computed using the treasury stock method and the conversion of the convertible notes and accrued interest using the if converted method. The following table presents the Company’s diluted net income (loss) per share (in thousands, except per share amounts): Year Ended December 31, 2021 2020 2019 Net income (loss) per share, diluted: Numerator: Net income (loss) attributable to Class A and Class B common stockholders $ 1,952 $ 63,017 $ (10,071) Add: Reallocation of net income attributable to participating securities 18 2,346 — Interest on convertible notes with related parties, net of tax — 275 — Net income (loss) attributable to Class A and Class B common stockholders, diluted $ 1,970 $ 65,638 $ (10,071) Denominator: Weighted average shares of Class A and Class B common stock outstanding, basic 102,230 79,651 79,337 Effect of dilutive securities: Options to purchase common stock 12,471 12,506 — Convertible notes with related parties — 1,999 — Restricted stock units 725 — — Employee stock purchase plan 12 — — Unvested early exercise common stock 33 — — Weighted average shares of Class A and Class B common stock outstanding, diluted 115,471 94,156 79,337 Net income (loss) per share attributable to Class A and Class B common stockholders, diluted $ 0.02 $ 0.70 $ (0.13) The following table presents the weighted average number of potentially dilutive common stock equivalents excluded from the computation of diluted net income (loss) per share because their inclusion would have been anti-dilutive (in thousands): Year Ended December 31, 2021 2020 2019 Options to purchase common stock 3 3,747 22,667 Unvested restricted stock units 153 4,148 1,453 Redeemable convertible preferred stock, if converted basis — — 24,202 Convertible notes with related parties, if converted basis 1,226 — — Employee stock purchase plan 45 — — Total shares excluded from diluted net income (loss) per share 1,427 7,895 48,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1</t>
        </is>
      </c>
    </row>
    <row r="3">
      <c r="A3" s="3" t="inlineStr">
        <is>
          <t>Revenue from Contract with Customer [Abstract]</t>
        </is>
      </c>
    </row>
    <row r="4">
      <c r="A4" s="4" t="inlineStr">
        <is>
          <t>Revenue Information</t>
        </is>
      </c>
      <c r="B4" s="4" t="inlineStr">
        <is>
          <t xml:space="preserve">Revenue Information Contract Balances Contract liabilities are recorded as deferred revenue when customer payments are received in advance of the Company meeting all the revenue recognition criteria under ASC 606. Deferred revenue includes prepaid subscription and performance-based revenue. Generally, the remaining performance obligations will be satisfied within one to twelve months after prepayment. The Company recognized $15.1 million, $18.5 million, and $20.0 million of revenue during the years ended December 31, 2021, 2020, and 2019 respectively, that were included in the deferred revenue balance as of December 31, 2020, 2019, and 2018 respectively. As of December 31, 2021 and 2020, the Company had no contract assets. Deferred Commissions ASC 606 requires the deferral of the recognition of incremental costs to obtain a contract, which the Company has identified as certain of its sales commissions paid to internal sales representatives for the sale of the Company’s services. The Company amortizes deferred commissions over the expected period of benefit unless the amortization period is less than one year, in which case, the Company has elected to apply the practical expedient to expense those costs as incurred. The estimated period of benefit includes anticipated customer renewals. If the Company pays commissions on contract renewals that are commensurate with the initial commission, the amortization period is the initial contract term. If the renewal commission is not commensurate with the initial commission, commissions are deferred and subsequently amortized on a straight-line basis over the expected customer life, which has been estimated to be three years based on an analysis of historical data and other qualitative factors, such as new product offerings, the seasonality of certain customer relationships and estimated useful life of the Company’s marketplace technology. Amortization expense is included within sales and marketing expense in the Consolidated Statements of Operations. For the years ended December 31, 2021, 2020, and 2019, amortization expense for deferred sales commissions was $4.3 million, $3.1 million, and $1.3 million, respectively. There was no impairment to capitalized deferred commissions in the periods presented. Disaggregation of Revenue The Company disaggregates revenue into two streams: subscription revenue and performance-based revenue. The following table presents the Company’s revenue streams (in thousands): Year Ended December 31, 2021 2020 2019 Subscription $ 600,090 $ 346,781 $ 373,863 Performance-based 141,051 71,361 55,696 Total revenue $ 741,141 $ 418,142 $ 429,559 Performance Obligations No revenue was recognized during the years ended December 31, 2021, 2020 and 2019 from performance obligations satisfied in previous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 of the following (in thousands): December 31, 2021 2020 Computer, equipment and software $ 7,141 $ 5,533 Furniture and fixtures 1,818 1,901 Leasehold improvements 8,605 4,495 Construction in progress 3 743 17,567 12,672 Less: Accumulated depreciation (8,865) (7,629) Total property and equipment, net $ 8,702 $ 5,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12 Months Ended</t>
        </is>
      </c>
    </row>
    <row r="2">
      <c r="B2" s="2" t="inlineStr">
        <is>
          <t>Dec. 31, 2021</t>
        </is>
      </c>
    </row>
    <row r="3">
      <c r="A3" s="3" t="inlineStr">
        <is>
          <t>Research and Development [Abstract]</t>
        </is>
      </c>
    </row>
    <row r="4">
      <c r="A4" s="4" t="inlineStr">
        <is>
          <t>Internal-Use Software, net</t>
        </is>
      </c>
      <c r="B4" s="4" t="inlineStr">
        <is>
          <t xml:space="preserve">Internal-Use Software, net Internal-use software consists of the following (in thousands): December 31, 2021 2020 Internal-use software $ 31,902 $ 25,437 Less: Accumulated amortization (18,245) (14,246) Total internal-use software, net $ 13,657 $ 11,191 Amortization expense for internal-use software for the years ended December 31, 2021, 2020, and 2019 was $7.2 million, $7.4 million, and $5.9 million, respectively. Future amortization expense of the Company’s internal-use software as of December 31, 2021 is as follows for the years ending December 31, (in thousands): 2022 $ 6,199 2023 4,382 2024 2,552 2025 524 Total future amortization expense $ 13,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 of the following (in thousands): December 31, 2021 2020 Accrued marketing $ 22,493 $ 6,006 Accrued bonuses 13,387 11,202 Accrued partner expenses 8,457 5,554 Accrued 401(k) contributions 2,905 2,414 Accrued commissions 5,790 3,332 Accrued non-income taxes 11,250 600 Accrued refunds and customer liabilities 3,646 2,423 Employee stock purchase plan contributions 3,559 — Other accrued expenses 14,726 7,311 Total accrued expenses $ 86,213 $ 38,842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Term Loan and Prior Revolving Credit Facility</t>
        </is>
      </c>
      <c r="B1" s="2" t="inlineStr">
        <is>
          <t>12 Months Ended</t>
        </is>
      </c>
    </row>
    <row r="2">
      <c r="B2" s="2" t="inlineStr">
        <is>
          <t>Dec. 31, 2021</t>
        </is>
      </c>
    </row>
    <row r="3">
      <c r="A3" s="3" t="inlineStr">
        <is>
          <t>Debt Disclosure [Abstract]</t>
        </is>
      </c>
    </row>
    <row r="4">
      <c r="A4" s="4" t="inlineStr">
        <is>
          <t>Prior Term Loan and Prior Revolving Credit Facility</t>
        </is>
      </c>
      <c r="B4" s="4" t="inlineStr">
        <is>
          <t xml:space="preserve">Prior Term Loan and Prior Revolving Credit Facility On March 21, 2017, the Company entered into a loan and security agreement (“Agreement”). The Agreement provided the Company with a credit facility (“Revolving Line”) providing for borrowings up to $12.5 million and allowed the Company term loan advances (“Term Loan”) up to $10.0 million. On November 30, 2018, the Company entered an amendment (the “Third Amendment to the Loan and Security Agreement”) to the Agreement whereby the Revolving Line limit was increased from $12.5 million to $20.0 million and the maturity date was extended to November 28, 2021. The Third Amendment to the Loan and Security Agreement also extended the Term Loan maturity date to November 1, 2022 and required the Company to draw down the full Term Loan limit of $10.0 million on November 30, 2018. Under the Third Amendment to the Loan and Security Agreement, the Revolving Line bore interest at a floating per annum rate of 0.4% above the bank’s Prime Rate and interest on the Term Loan was adjusted to a per annum rate equal to 0.4% above the bank’s Prime Rate as of the funding date. On November 21, 2019, the Company entered into a subsequent amendment (the “Amended and Restated Loan and Security Agreement”) to the Agreement whereby the Revolving Line limit was increased from $20.0 million to $25.0 million and the maturity date was extended to November 21, 2022. The Amended and Restated Loan and Security Agreement also increased the amount available under the Term Loan to $20.0 million and extended the maturity date to November 1, 2023. Additionally, the Company was subject to interest equal to 0.5% per annum of the average unused portion of the Term Loan. Both the Revolving Line and the Term Loan were collateralized by the security interests in substantially all of the Company’s assets. In June 2020, the Company paid off and extinguished its Term Loan of $20.0 million. On September 2, 2020 the Company executed an amendment to the Amended and Restated Loan and Security Agreement (the “Second Amended and Restated Loan and Security Agreement”), which increased the amount available under the Revolving Line from $25.0 million to $35.0 million, changed the maturity date of the Revolving Line to September 2, 2022 and modified the interest rate on the Revolving Line to be the floating per annum rate equal to the greater of (i) 0.25% above the bank’s Prime Rate, and (ii) 4.5%. The Second Amended and Restated Loan and Security Agreement provided for certain events of default such as nonpayment of principal and interest when due, breaches of representations and warranties, noncompliance with covenants, insolvency, and default on certain agreements related to indebtedness. Upon the occurrence of an event of default and at the option of the lender, all amounts outstanding under the Second Amended and Restated Loan and Security Agreement may be declared to be immediately due and payable. The Second Amended and Restated Loan and Security Agreement contained financial covenants and other customary affirmative and negative covenants, including, among other terms and conditions, delivering financial statements and other financial information by certain due dates, achieving certain EBITDA targets as defined in the agreement, maintaining a minimum remaining months of liquidity requirement, restrictions on changes in business, management, control of business locations, indebtedness, dispositions of certain business or property, mergers or acquisitions, subordinated debt, maintenance of collateral accounts and payment of dividends or distributions. As of December 31, 2021 and 2020 the Company had no outstanding borrowings under the Revolving Line and no amounts outstanding under the Term Loan. The average interest rate for the years ended December 31, 2021, 2020, and 2019 was not meaningful, 5.1% and 5.7%, respectively. Total interest expense was immaterial for the years ended December 31, 2021, 2020, and 2019, and was recorded in interest expense in the Consolidated Statements of Operations. The interest expense incurred under the Revolving Line in the year ended December 31, 2021 was for fees on the unused portion of the Revolving Line. The Revolving Line was terminated in April 2021 and replaced with a new credit facility as described further in Note 9. In April 2021, the Company terminated its Second Amended and Restated Loan and Security Agreement and entered into a new $250.0 million credit facility agreement with a syndicate of banks. The new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100.0 million, divided by the trailing twelve month of earnings, adjusted for items such as non-cash expenses and other nonrecurring transactions. The Company is also obligated to pay other customary fees including a commitment fee on a quarterly basis based on amounts committed but unused under the new credit facility at a rate between 0.25% to 0.35%, depending on the Company’s Net Leverage Ratio. The new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the Company, and a change of control. The occurrence of an event of default could result in the acceleration of the obligations under the new credit facility. The new credit facility agreement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The Company was in compliance with the financial covenants as of December 31, 2021. On November 19, 2021, the Company entered into an amendment to the new credit agreement with a syndicate of banks and the lenders named therein (the “Credit Agreement”), to amend certain other provisions under the Credit Agreement relating to how letters of credit denominated in currencies other than U.S. Dollars are valued under the Credit Agreement. The Company had no amounts outstanding under the new credit facility as of December 31, 2021. The amount available under the credit facility as of December 31, 2021 was $244.2 million, which is the credit limit less letters of credit outstanding of $5.8 million. For the year ended December 31, 2021, the fees paid on committed but unused credit facilities were $0.4 million, which was recorded in interest expense in the Consolidated Statements of Operations. On June 22, 2020, the Company issued subordinated secured convertible promissory notes ("Convertible Notes") to related parties who were then holders of the Company’s Redeemable Convertible Preferred Stock. The Convertible Notes totaled $25.0 million and had a maturity date of June 22, 2023. The principal and accrued interest balance of the Convertible Notes was automatically convertible into common stock upon a Direct Listing with a conversion price equal to the lower of (i) 75% of the volume-weighted average price of the common stock on the first trading day following such listing and (ii) $8.2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w Credit Facility</t>
        </is>
      </c>
      <c r="B1" s="2" t="inlineStr">
        <is>
          <t>12 Months Ended</t>
        </is>
      </c>
    </row>
    <row r="2">
      <c r="B2" s="2" t="inlineStr">
        <is>
          <t>Dec. 31, 2021</t>
        </is>
      </c>
    </row>
    <row r="3">
      <c r="A3" s="3" t="inlineStr">
        <is>
          <t>Debt Disclosure [Abstract]</t>
        </is>
      </c>
    </row>
    <row r="4">
      <c r="A4" s="4" t="inlineStr">
        <is>
          <t>New Credit Facility</t>
        </is>
      </c>
      <c r="B4" s="4" t="inlineStr">
        <is>
          <t xml:space="preserve">Prior Term Loan and Prior Revolving Credit Facility On March 21, 2017, the Company entered into a loan and security agreement (“Agreement”). The Agreement provided the Company with a credit facility (“Revolving Line”) providing for borrowings up to $12.5 million and allowed the Company term loan advances (“Term Loan”) up to $10.0 million. On November 30, 2018, the Company entered an amendment (the “Third Amendment to the Loan and Security Agreement”) to the Agreement whereby the Revolving Line limit was increased from $12.5 million to $20.0 million and the maturity date was extended to November 28, 2021. The Third Amendment to the Loan and Security Agreement also extended the Term Loan maturity date to November 1, 2022 and required the Company to draw down the full Term Loan limit of $10.0 million on November 30, 2018. Under the Third Amendment to the Loan and Security Agreement, the Revolving Line bore interest at a floating per annum rate of 0.4% above the bank’s Prime Rate and interest on the Term Loan was adjusted to a per annum rate equal to 0.4% above the bank’s Prime Rate as of the funding date. On November 21, 2019, the Company entered into a subsequent amendment (the “Amended and Restated Loan and Security Agreement”) to the Agreement whereby the Revolving Line limit was increased from $20.0 million to $25.0 million and the maturity date was extended to November 21, 2022. The Amended and Restated Loan and Security Agreement also increased the amount available under the Term Loan to $20.0 million and extended the maturity date to November 1, 2023. Additionally, the Company was subject to interest equal to 0.5% per annum of the average unused portion of the Term Loan. Both the Revolving Line and the Term Loan were collateralized by the security interests in substantially all of the Company’s assets. In June 2020, the Company paid off and extinguished its Term Loan of $20.0 million. On September 2, 2020 the Company executed an amendment to the Amended and Restated Loan and Security Agreement (the “Second Amended and Restated Loan and Security Agreement”), which increased the amount available under the Revolving Line from $25.0 million to $35.0 million, changed the maturity date of the Revolving Line to September 2, 2022 and modified the interest rate on the Revolving Line to be the floating per annum rate equal to the greater of (i) 0.25% above the bank’s Prime Rate, and (ii) 4.5%. The Second Amended and Restated Loan and Security Agreement provided for certain events of default such as nonpayment of principal and interest when due, breaches of representations and warranties, noncompliance with covenants, insolvency, and default on certain agreements related to indebtedness. Upon the occurrence of an event of default and at the option of the lender, all amounts outstanding under the Second Amended and Restated Loan and Security Agreement may be declared to be immediately due and payable. The Second Amended and Restated Loan and Security Agreement contained financial covenants and other customary affirmative and negative covenants, including, among other terms and conditions, delivering financial statements and other financial information by certain due dates, achieving certain EBITDA targets as defined in the agreement, maintaining a minimum remaining months of liquidity requirement, restrictions on changes in business, management, control of business locations, indebtedness, dispositions of certain business or property, mergers or acquisitions, subordinated debt, maintenance of collateral accounts and payment of dividends or distributions. As of December 31, 2021 and 2020 the Company had no outstanding borrowings under the Revolving Line and no amounts outstanding under the Term Loan. The average interest rate for the years ended December 31, 2021, 2020, and 2019 was not meaningful, 5.1% and 5.7%, respectively. Total interest expense was immaterial for the years ended December 31, 2021, 2020, and 2019, and was recorded in interest expense in the Consolidated Statements of Operations. The interest expense incurred under the Revolving Line in the year ended December 31, 2021 was for fees on the unused portion of the Revolving Line. The Revolving Line was terminated in April 2021 and replaced with a new credit facility as described further in Note 9. In April 2021, the Company terminated its Second Amended and Restated Loan and Security Agreement and entered into a new $250.0 million credit facility agreement with a syndicate of banks. The new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100.0 million, divided by the trailing twelve month of earnings, adjusted for items such as non-cash expenses and other nonrecurring transactions. The Company is also obligated to pay other customary fees including a commitment fee on a quarterly basis based on amounts committed but unused under the new credit facility at a rate between 0.25% to 0.35%, depending on the Company’s Net Leverage Ratio. The new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the Company, and a change of control. The occurrence of an event of default could result in the acceleration of the obligations under the new credit facility. The new credit facility agreement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The Company was in compliance with the financial covenants as of December 31, 2021. On November 19, 2021, the Company entered into an amendment to the new credit agreement with a syndicate of banks and the lenders named therein (the “Credit Agreement”), to amend certain other provisions under the Credit Agreement relating to how letters of credit denominated in currencies other than U.S. Dollars are valued under the Credit Agreement. The Company had no amounts outstanding under the new credit facility as of December 31, 2021. The amount available under the credit facility as of December 31, 2021 was $244.2 million, which is the credit limit less letters of credit outstanding of $5.8 million. For the year ended December 31, 2021, the fees paid on committed but unused credit facilities were $0.4 million, which was recorded in interest expense in the Consolidated Statements of Operations. On June 22, 2020, the Company issued subordinated secured convertible promissory notes ("Convertible Notes") to related parties who were then holders of the Company’s Redeemable Convertible Preferred Stock. The Convertible Notes totaled $25.0 million and had a maturity date of June 22, 2023. The principal and accrued interest balance of the Convertible Notes was automatically convertible into common stock upon a Direct Listing with a conversion price equal to the lower of (i) 75% of the volume-weighted average price of the common stock on the first trading day following such listing and (ii) $8.2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with Related Parties</t>
        </is>
      </c>
      <c r="B1" s="2" t="inlineStr">
        <is>
          <t>12 Months Ended</t>
        </is>
      </c>
    </row>
    <row r="2">
      <c r="B2" s="2" t="inlineStr">
        <is>
          <t>Dec. 31, 2021</t>
        </is>
      </c>
    </row>
    <row r="3">
      <c r="A3" s="3" t="inlineStr">
        <is>
          <t>Debt Disclosure [Abstract]</t>
        </is>
      </c>
    </row>
    <row r="4">
      <c r="A4" s="4" t="inlineStr">
        <is>
          <t>Convertible Notes with Related Parties</t>
        </is>
      </c>
      <c r="B4" s="4" t="inlineStr">
        <is>
          <t xml:space="preserve">Prior Term Loan and Prior Revolving Credit Facility On March 21, 2017, the Company entered into a loan and security agreement (“Agreement”). The Agreement provided the Company with a credit facility (“Revolving Line”) providing for borrowings up to $12.5 million and allowed the Company term loan advances (“Term Loan”) up to $10.0 million. On November 30, 2018, the Company entered an amendment (the “Third Amendment to the Loan and Security Agreement”) to the Agreement whereby the Revolving Line limit was increased from $12.5 million to $20.0 million and the maturity date was extended to November 28, 2021. The Third Amendment to the Loan and Security Agreement also extended the Term Loan maturity date to November 1, 2022 and required the Company to draw down the full Term Loan limit of $10.0 million on November 30, 2018. Under the Third Amendment to the Loan and Security Agreement, the Revolving Line bore interest at a floating per annum rate of 0.4% above the bank’s Prime Rate and interest on the Term Loan was adjusted to a per annum rate equal to 0.4% above the bank’s Prime Rate as of the funding date. On November 21, 2019, the Company entered into a subsequent amendment (the “Amended and Restated Loan and Security Agreement”) to the Agreement whereby the Revolving Line limit was increased from $20.0 million to $25.0 million and the maturity date was extended to November 21, 2022. The Amended and Restated Loan and Security Agreement also increased the amount available under the Term Loan to $20.0 million and extended the maturity date to November 1, 2023. Additionally, the Company was subject to interest equal to 0.5% per annum of the average unused portion of the Term Loan. Both the Revolving Line and the Term Loan were collateralized by the security interests in substantially all of the Company’s assets. In June 2020, the Company paid off and extinguished its Term Loan of $20.0 million. On September 2, 2020 the Company executed an amendment to the Amended and Restated Loan and Security Agreement (the “Second Amended and Restated Loan and Security Agreement”), which increased the amount available under the Revolving Line from $25.0 million to $35.0 million, changed the maturity date of the Revolving Line to September 2, 2022 and modified the interest rate on the Revolving Line to be the floating per annum rate equal to the greater of (i) 0.25% above the bank’s Prime Rate, and (ii) 4.5%. The Second Amended and Restated Loan and Security Agreement provided for certain events of default such as nonpayment of principal and interest when due, breaches of representations and warranties, noncompliance with covenants, insolvency, and default on certain agreements related to indebtedness. Upon the occurrence of an event of default and at the option of the lender, all amounts outstanding under the Second Amended and Restated Loan and Security Agreement may be declared to be immediately due and payable. The Second Amended and Restated Loan and Security Agreement contained financial covenants and other customary affirmative and negative covenants, including, among other terms and conditions, delivering financial statements and other financial information by certain due dates, achieving certain EBITDA targets as defined in the agreement, maintaining a minimum remaining months of liquidity requirement, restrictions on changes in business, management, control of business locations, indebtedness, dispositions of certain business or property, mergers or acquisitions, subordinated debt, maintenance of collateral accounts and payment of dividends or distributions. As of December 31, 2021 and 2020 the Company had no outstanding borrowings under the Revolving Line and no amounts outstanding under the Term Loan. The average interest rate for the years ended December 31, 2021, 2020, and 2019 was not meaningful, 5.1% and 5.7%, respectively. Total interest expense was immaterial for the years ended December 31, 2021, 2020, and 2019, and was recorded in interest expense in the Consolidated Statements of Operations. The interest expense incurred under the Revolving Line in the year ended December 31, 2021 was for fees on the unused portion of the Revolving Line. The Revolving Line was terminated in April 2021 and replaced with a new credit facility as described further in Note 9. In April 2021, the Company terminated its Second Amended and Restated Loan and Security Agreement and entered into a new $250.0 million credit facility agreement with a syndicate of banks. The new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100.0 million, divided by the trailing twelve month of earnings, adjusted for items such as non-cash expenses and other nonrecurring transactions. The Company is also obligated to pay other customary fees including a commitment fee on a quarterly basis based on amounts committed but unused under the new credit facility at a rate between 0.25% to 0.35%, depending on the Company’s Net Leverage Ratio. The new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the Company, and a change of control. The occurrence of an event of default could result in the acceleration of the obligations under the new credit facility. The new credit facility agreement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The Company was in compliance with the financial covenants as of December 31, 2021. On November 19, 2021, the Company entered into an amendment to the new credit agreement with a syndicate of banks and the lenders named therein (the “Credit Agreement”), to amend certain other provisions under the Credit Agreement relating to how letters of credit denominated in currencies other than U.S. Dollars are valued under the Credit Agreement. The Company had no amounts outstanding under the new credit facility as of December 31, 2021. The amount available under the credit facility as of December 31, 2021 was $244.2 million, which is the credit limit less letters of credit outstanding of $5.8 million. For the year ended December 31, 2021, the fees paid on committed but unused credit facilities were $0.4 million, which was recorded in interest expense in the Consolidated Statements of Operations. On June 22, 2020, the Company issued subordinated secured convertible promissory notes ("Convertible Notes") to related parties who were then holders of the Company’s Redeemable Convertible Preferred Stock. The Convertible Notes totaled $25.0 million and had a maturity date of June 22, 2023. The principal and accrued interest balance of the Convertible Notes was automatically convertible into common stock upon a Direct Listing with a conversion price equal to the lower of (i) 75% of the volume-weighted average price of the common stock on the first trading day following such listing and (ii) $8.2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Purchase Commitments As of December 31, 2021, the Company had various noncancelable purchase commitments relating to software service agreements. Future minimum commitments are $7.6 million for 2022, $10.0 million for 2023, $10.0 million for 2024, and $8.3 million for 2025, and no further commitments for 2026 and beyond.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solidated financial statements. Legal costs relating to loss contingencies are expensed as incurred. In April 2019, the Company was named as a defendant in a putative class action lawsuit filed by a former employee in the Los Angeles Superior Court alleging that the Company violated the Fair Credit Reporting Act as well as owed certain compensation to employees. In January 2020, the former employee filed a related representative action in the Los Angeles Superior Court under the Private Attorney General Act alleging similar claims regarding compensation owed to employees. In January 2021, the Company filed a motion for summary judgment or, in the alternative, summary adjudication, which was granted in part and denied in part. At the date these consolidated financial statements were issued, the parties had agreed to settle the lawsuit for an immaterial amount and accordingly, the Company recorded a liability within accrued expenses as of December 31, 2021. Indemnification In the ordinary course of business, the Company may provide indemnification of varying scopes and terms to customers, investors, directors and officers with respect to certain matters, including, but not limited to, losses arising out of the Company’s breach of such agreements, services to be provided by the Company, or from certain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As of December 31, 2021, the Company has not accrued a liability for these indemnification arrangements because the likelihood of incurring a payment obligation, if any, in connection with these indemnification arrangements is neither probable nor reasonably estimable. Non-income Taxes The Company collects and remits sales and use, value added taxes, and other taxes (“non-income taxes”) relating to the sale of the Company’s products and services in various jurisdictions. The Company accrues non-income taxes that may result from examinations by, or any anticipated negotiated agreements with, these tax authorities when a loss is probable and reasonably estimable. If the Company determines that a loss is reasonably possible and the loss or range of loss can be estimated, then the reasonably possible loss is disclosed. Due to the inherent complexity and uncertainty of these matters and judicial process in certain jurisdictions, the final outcome may be materially different from the Company’s expectations. During the year ended December 31, 2021, the Company recognized $8.7 million of non-income tax expense recorded in general and administrative expense. Restructuring On March 31, 2020, the Company announced and committed to a restructuring plan to contain costs and further strengthen its liquidity profile in response to the impact of the COVID-19 pandemic. This plan resulted in a reduction in the Company’s workforce of approximately 40%. The Company recorded restructuring costs of $5.7 million in the first quarter of 2020 primarily related to employee severance and continuation of health benefits. Included in the $5.7 million restructuring costs is a non-cash charge of $0.8 million pertaining mainly to the modification of stock option awards for terminated employees. These awards were modified to extend the post-termination exercise period of vested options. Restructuring costs are presented as $3.7 million in sales and marketing, $1.0 million in research and development, and $1.0 million in general and administrative expenses within the Consolidated Statement of Operations. The Company reversed the remaining amounts of $0.2 million associated with the restructuring costs liability that were outstanding as of December 31, 2020 during 2021 when it was determined the remaining costs would not need to be paid, and no new costs were recorded during the year. The following table presents the roll forward of the restructuring costs liability for the years ended December 31, 2021 and 2020 (in thousands), which is included in accrued expenses in the Company’s Consolidated Balance Sheets: Year Ended December 31, 2021 2020 Accrual, at beginning of year $ 233 $ — Expense — 4,947 Cash payments — (4,281) Non-cash adjustments (233) (433) Accrual, at end of year $ — $ 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various noncancelable operating leases for its offices. These existing leases have remaining lease terms ranging from 1 to 10 years. Certain lease agreements contain renewal options, termination rights, rent abatement and/or escalation clauses with renewal terms that can extend the lease term from 1 to 10 years. The Company signed an operating lease on March 2, 2020 with a term of 128 months commencing on August 29, 2020. The execution of the lease resulted in an operating lease ROU asset obtained in exchange for new operating lease liabilities of $5.8 million. The Company had the option to terminate a portion of the leased building (“Partial Premises”) on the last day of the 12th month of the lease term for a fee. The Company was reasonably certain it would exercise the Partial Premises termination option at lease commencement and subsequently exercised this termination option. The Company cannot determine with reasonable certainty that any other options will be exercised and therefore only the Partial Premises termination option is considered when recording the Company’s operating lease ROU assets, operating lease liabilities or lease expense. The components of lease cost related to the Company’s operating leases are as follows (in thousands): Year Ended December 31, 2021 2020 2019 Operating lease cost $ 6,816 $ 7,572 $ 7,434 Short-term lease cost 7 237 380 Variable lease cost 1,203 1,399 1,456 Sublease income (151) (1,051) (1,170) Net lease cost $ 7,875 $ 8,157 $ 8,100 The Company made cash payments for amounts included in the measurement of operating lease liabilities of $4.3 million, $7.3 million, and $8.0 million, net of tenant improvement allowances received of $3.9 million, $0.5 million, and $0 for the years ended December 31, 2021, 2020, and 2019, respectively. Supplemental information related to the Company’s operating leases is as follows: December 31, 2021 2020 2019 Weighted-average remaining lease term 5.4 years 5.5 years 4.5 years Weighted-average incremental borrowing rate 5.1 % 5.2 % 5.3 % Future undiscounted lease payments for the Company’s operating lease liabilities and a reconciliation of these payments to its operating lease liabilities as of December 31, 2021 are as follows (in thousands): 2022 $ 7,229 2023 6,860 2024 5,073 2025 2,742 2026 1,228 Thereafter 5,693 Total lease payments 28,825 Less: imputed interest (3,537) Present value of operating lease liabilities $ 25,288 In April 2016, the Company entered into a noncancelable sublease agreement for one of its office facilities through March 2021. The Company computes rental income on a straight-line basis over the lease term. The difference between rental income and rental payments over the lease term is recorded as an unbilled rent receivable. In March 2021, the sublease term concluded and the Company did not ren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Redeemable Convertible Preferred Stock</t>
        </is>
      </c>
      <c r="B1" s="2" t="inlineStr">
        <is>
          <t>12 Months Ended</t>
        </is>
      </c>
    </row>
    <row r="2">
      <c r="B2" s="2" t="inlineStr">
        <is>
          <t>Dec. 31, 2021</t>
        </is>
      </c>
    </row>
    <row r="3">
      <c r="A3" s="3" t="inlineStr">
        <is>
          <t>Equity and Temporary Equity [Abstract]</t>
        </is>
      </c>
    </row>
    <row r="4">
      <c r="A4" s="4" t="inlineStr">
        <is>
          <t>Common Stock and Redeemable Convertible Preferred Stock</t>
        </is>
      </c>
      <c r="B4" s="4" t="inlineStr">
        <is>
          <t xml:space="preserve">Common Stock and Redeemable Convertible Preferred Stock Common stock The Company is authorized to issue a total of 1.45 billion shares consisting of 700 million shares of Class A common stock, 700 million shares of Class B common stock, and 50 million shares of preferred stock all with a par value per share of $0.00001. The Class A common stock is entitled to one vote per share and the Class B common stock is entitled to twenty votes per share. The Class A and Class B common stock have the same dividend and liquidation rights. The Class B common stock converts to Class A common stock at any time at the option of the holder. Additionally, each share of Class B common stock will convert automatically into one share of Class A common stock upon any transfer, except for certain transfers described in the amended and restated certificate of incorporation. In January 2021, the Company repurchased 50,000 shares of common stock from a former employee for an aggregate price of $0.5 million. The repurchased shares of common stock were retired and recorded as a reduction of Class B common stock and additional paid-in capital. In May 2021, the Company repurchased 100,000 shares of common stock from a former employee for an aggregate price of $2.3 million. The repurchased shares of common stock were retired and recorded as a reduction of Class B common stock and additional paid-in capital. Redeemable Convertible Preferred Stock In April 2021, the Company amended and restated its certificate of incorporation such that the redeemable convertible preferred stock would automatically convert into shares of common stock upon the effectiveness of the Direct Lis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Total stock-based compensation expense is recorded in the Consolidated Statements of Operations as follows (in thousands): Year Ended December 31, 2021 2020 2019 Cost of revenue $ 1,093 $ 73 $ 119 Sales and marketing 17,865 704 1,031 Research and development 34,230 3,050 3,159 General and administrative 54,070 1,925 2,431 Total stock-based compensation $ 107,258 $ 5,752 $ 6,740 2012 and 2014 Equity Incentive Plans Prior to adoption of the 2021 Equity Incentive Plan (the “2021 Plan”), the Company granted awards under the 2012 Equity Incentive Plan (the “2012 Plan”) or 2014 Equity Incentive Plan (the “2014 Plan”), collectively the “Prior Plans”. All awards currently are granted from the 2021 Plan. However, the Prior Plans continue to govern the terms and conditions of the outstanding awards previously granted under the 2012 Plan and 2014 Plan. The Prior Plans permitted the grant of incentive stock options to employees and the grant of nonqualified stock options, restricted stock, restricted stock units, stock appreciation rights, performance units and performance shares to the Company’s employees, directors and consultants at the sole discretion of the board of directors. The Prior Plans also allowed for the administrator of the plan to include terms in an award agreement that the option holder may exercise in whole or part of the option prior to the full vesting of those options. Under the amended and restated certificate of incorporation, all outstanding options to purchase common stock became options to purchase an equivalent number of shares of Class B common stock and all RSUs became RSUs for an equivalent number of shares of Class B common stock under the Prior Plans. 2021 Equity Incentive Plan In April 2021, the Company adopted the 2021 Plan, which became effective on May 14, 2021 in connection with the Direct Listing. The 2021 Plan permits the grant of incentive stock options to employees and the grant of non-qualified stock options, restricted stock, restricted stock awards, RSUs, stock appreciation rights, performance units, performance shares and stock bonus awards to the Company’s employees, directors, and consultants. Under the 2021 Plan, 10.7 million shares were initially reserved for issuance of Class A common stock. The number of shares initially reserved for issuance pursuant to awards under the 2021 Plan will be increased by (i) (a) any reserved shares not issued or subject to outstanding awards granted under the Prior Plans that cease to be subject to such awards by forfeiture or otherwise after the effective date, (b) shares issued under the Prior Plans before or after the effective date pursuant to the exercise of stock options that are, after the effective date, forfeited, (c) shares issued under the Prior Plans that are repurchased by the Company at the original purchase price or are otherwise forfeited, and (d) shares that are subject to stock options or other awards under the Prior Plans that are used to pay the exercise price of a stock option or withheld to satisfy the tax withholding obligations related to any award and (ii) an annual increase on January 1st of each year beginning in 2022 through 2031, by the lesser of (a) 5% of the number of shares of all classes of the Company’s common stock issued and outstanding on December 31 immediately prior to the date of increase or (b) such number of shares determined by the board of directors. As of December 31, 2021, 3.9 million RSUs and 0.3 million stock options have been issued under the 2021 Plan. 2021 Employee Stock Purchase Plan In August 2021, the Company launched the ESPP. The ESPP provides for concurrent six-month offering and purchase periods beginning February 15 and August 15 of each year. The first offering period commenced on August 15, 2021 and ended on February 14, 2022. The Company has initially reserved 1.3 million shares of its Class A common stock for issuance and sale under the ESPP. On January 1 of each of year, 2022 through 2031, the aggregate number of shares of Class A common stock reserved for issuance under the ESPP shall be increased automatically by the number of shares equal to 1% of the total number of outstanding shares of Class A common stock and shares of preferred stock of the Company (on an as converted to common stock basis) on the immediately preceding December 31; provided that the board of directors or compensation committee may in its sole discretion reduce the amount of the increase in any particular year. The ESPP allows eligible employees the option to purchase shares of the Company's Class A common stock at a 15% discount through payroll deductions of their eligible compensation, subject to certain plan limitations. On each purchase date, eligible employees can purchase the Company’s Class A common stock at a price per share equal to 85% of the lesser of the fair market value of the Company’s Class A common stock on (i) the offering date or (ii) the purchase date. The purchase date is the last day of any concurrent offering and purchase period. As of December 31, 2021, no shares of Class A common stock had been issued under the ESPP. In the year ended December 31, 2021, total stock-based compensation expense of $1.4 million was recognized related to the ESPP. As of December 31, 2021, there was $0.5 million of unrecognized stock-based compensation expense that is expected to be recognized over the remaining term of the first offering period. As of December 31, 2021, the Company recorded a liability of $3.6 million related to the accumulated payroll deductions, which are refundable to employees who withdraw from the ESPP. This amount is included within accrued expenses in the accompanying Consolidated Balance Sheet. Stock Options Under the Prior Plans and the 2021 Plan (collectively, the “Plans”), options must be granted with exercise prices not less than the fair value of the underlying common stock on the date of grant. Options granted generally vest over periods of up to four years and expire ten years from the grant date. In 2019, the Company amended the terms and conditions of the Israeli Sub-Plan of the 2014 Plan. The Israeli Sub-Plan amendment allows the Company to grant options to Israeli employees or Israeli non-employees with exercise prices less than the fair market value of the underlying common stock on the date of grant. The Company’s policy is to issue new shares of common stock upon the exercise of stock options. A summary of the Company’s stock option activity under Plans for the year ended December 31, 2021 is as follows (in thousands, except weighted average information): Number of Options Outstanding Weighted Average Exercise Price Per Share Weighted Average Remaining Contractual Term (in years) Aggregate Intrinsic Value Outstanding at December 31, 2020 19,373 $ 2.09 5.1 $ 193,551 Granted 395 2.00 Exercised (9,569) 1.85 Forfeited/Canceled (358) 3.50 Outstanding at December 31, 2021 9,841 $ 2.27 4.9 $ 223,112 Exercisable at December 31, 2021 8,867 $ 2.11 4.6 $ 202,437 The weighted-average grant date fair value per share of options granted for the years ended December 31, 2021, 2020, and 2019 were $23.34, $4.05, and $3.08, respectively. The total intrinsic value of options exercised in 2021, 2020, and 2019 were $182.5 million, $8.5 million, and $3.7 million, respectively. This intrinsic value represents the difference between the fair market value of the Company’s common stock on the date of exercise and the exercise price of each option. During the year ended December 31, 2021, the tax benefit realized from stock option exercises is approximately $29.4 million. The weighted average assumptions that were used to calculate the grant date fair value of the Company’s stock option grants for the years ended December 31, 2021, 2020, and 2019 were as follows: 2021 2020 2019 Expected dividend yield — % — % — % Expected stock price volatility 58.0 % 59.4 % 54.5 % Risk-free interest rate 1.0 % 0.6 % 2.0 % Expected term (in years) 6.2 6.0 5.9 Fair value of common stock $ 25.10 $ 5.52 $ 5.82 During the years ended December 31, 2021, 2020, and 2019, the Company recorded stock-based compensation expense for stock option awards of $4.3 million, $5.7 million and $6.5 million, respectively, under the Plans. As of December 31, 2021, total remaining stock-based compensation expense for unvested stock options is $7.0 million, which is expected to be recognized over a weighted average period of 1.3 years. In the year ended December 31, 2021, there were also 115,000 options exercised related to an equity grant outside of the Plans. In April 2021, the Company approved an amendment of this grant outside of the Plans, and the amendment resulted in the vesting of an additional 50,000 options. The grantee’s remaining 100,000 unvested options were cancelled and a new grant for 32,500 RSUs was concurrently issued under the 2014 Plan by the Company, which was accounted for as a stock award modification. The incremental stock-based compensation expense recorded in the year ended December 31, 2021 as a result of the modification was not material to the consolidated financial statements. Restricted Stock Units The Company has granted RSUs to certain employees and directors of the Company. The granted RSUs vest upon the satisfaction of both a time-based service condition and a liquidity event requirement. The time-based service condition for these awards is generally satisfied over four years. The liquidity event requirement is satisfied upon the earliest to occur of a qualifying event, defined as a change of control transaction or after a set period of time following the effective date of the Company’s initial public offering pursuant to an effective registration statement under the Securities Act for the offer and sale of shares by the Company. A direct listing in which the Company did not sell its equity securities would not have satisfied the liquidity event performance condition; however, on April 19, 2021, the Company’s board of directors waived the liquidity event performance condition for the 6.9 million RSUs then outstanding so those that had satisfied the service condition would vest upon the earlier of the first day of trading of the Company’s common stock on the NYSE, or March 15, 2022. As the satisfaction of the performance condition was not probable for accounting purposes prior to the waiver, the waiver of the liquidity event performance condition resulted in the remeasurement of the modified awards at fair value on the date of the waiver, which management estimated to be $25.04 per share or approximately $172.6 million. On April 19, 2021, the Company also granted the CEO Performance Award, which provides for a grant of 1.4 million RSUs. The CEO Performance Award consists of five vesting tranches with a vesting schedule based on achieving stock price targets ranging from $67.61 per share to $157.75 per share, which is calculated as the volume-weighted average over a 30-day trading window following the first day the Company becomes a publicly traded company, as well as satisfying certain minimum service requirements of one Tranche Number of RSUs Eligible to Vest Company Stock Price Target Minimum Service Period (in years) 1 279,600 $67.61 1 2 279,600 $82.63 2 3 279,600 $102.66 3 4 279,600 $127.70 4 5 279,600 $157.75 5 The Company estimated the grant date fair value of this award using a model based on multiple stock price paths developed through the use of a Monte Carlo simulation. A Monte Carlo simulation model also was used to estimate a derived service period for each of the five vesting tranches, which is the measure of the expected time to achieve each of the stock price targets. The various assumptions used in the Monte Carlo simulation included an expected dividend yield of zero, expected term of ten years, estimated volatility of 59%, and a risk-free interest rate of 1.6%. Using these inputs, the weighted average grant date fair value was estimated to be $16.34 per share. The weighted average derived service period of each tranche was estimated to be 4.1 years and ranged from 3.2 to 5.0 years. The Company will recognize aggregate stock-based compensation expense of $22.8 million over the derived service period of each tranche using a graded attribution method. During the year ended December 31, 2021, the Company recorded stock-based compensation expense of $3.6 million related to the CEO Performance Award. On September 21, 2021, the Company’s former Chief Operating Officer (“COO”) resigned and entered into a transition and separation agreement with the Company, where all RSUs awarded to the former COO prior to the resignation will continue to vest for a certain period of time. This agreement resulted in modifications to the RSUs and options on the date of the separation agreement. Approximately $4.2 million of stock-based compensation expense was recognized by the Company during the year ended December 31, 2021 related to the modification of the awards, representing the incremental fair value of the awards on the date of the modification. For all RSUs, excluding the CEO Performance Award and modification of the COO awards, the Company recorded stock-based compensation expense of $93.9 million during the year ended December 31, 2021. A summary of the Company’s RSU activity for the year ended December 31, 2021 is as follows (in thousands, except weighted average information): Number of Shares Weighted Average Grant Date Fair Value Per Share Unvested at December 31, 2020 5,451 $ 5.75 Granted 6,945 23.75 Vested (3,595) 25.09 Forfeited/Canceled (1,269) 25.57 Unvested at December 31, 2021 7,532 $ 24.20 The weighted-average grant date fair value per share of RSUs granted for the years ended December 31, 2021, 2020, and 2019 were $23.75, $5.72, and $5.88, respectively. The total fair value of RSUs vested during the year ended December 31, 2021 was $79.8 million. There were no RSUs tha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are domestic and foreign components of the Company’s income (loss) before income taxes (in thousands): Year Ended December 31, 2021 2020 2019 Domestic $ (11,127) $ 63,075 $ (7,024) Foreign 1,851 1,262 1,263 Income (loss) before income taxes $ (9,276) $ 64,337 $ (5,761) The components of the Company's income tax expense (benefit) are as follows (in thousands): Year Ended December 31, 2021 2020 2019 Current: Federal $ — $ — $ — State and local 438 572 144 Foreign 1,632 633 499 Total current income tax expense 2,070 1,205 643 Deferred: Federal (10,147) (14,189) 7 State and local (4,702) (8,582) 3 Foreign (97) (145) (65) Total deferred income tax benefit (14,946) (22,916) (55) Total income tax expense (benefit) $ (12,876) $ (21,711) $ 588 A reconciliation of the income taxes computed at the U.S. federal statutory tax rate of 21% to the income tax expense (benefit) is as follows (in thousands): Year Ended December 31, 2021 2020 2019 U.S. federal statutory income tax rate $ (1,948) $ 13,511 $ (1,210) State and local income taxes, net of federal benefit (2,102) 3,596 223 Foreign income inclusion — 24 348 Foreign rate differential 250 (63) 23 Stock-based compensation expense (18,518) 349 776 Transaction costs 4,792 — — Officers compensation limitation 7,828 — — Nondeductible expenses 235 359 898 Tax credits (3,112) (1,444) (6,286) Change in valuation allowance — (37,706) 6,392 Return to provision (389) (382) (539) Other 88 45 (37) Income tax expense (benefit) $ (12,876) $ (21,711) $ 588 The components of deferred tax assets and liabilities are as follows (in thousands): Year Ended December 31, 2021 2020 Deferred income tax assets: Net operating loss carryforwards $ 14,655 $ 9,405 Stock-based compensation 3,634 2,138 Accrued expenses 7,712 1,491 Tax credit carryforwards 16,744 13,513 Operating lease liabilities 6,501 6,904 Total deferred tax assets 49,246 33,451 Deferred tax liabilities: Property and equipment (971) (84) Operating lease right-of-use assets (4,760) (5,797) Intangible assets and goodwill (3,262) (2,570) Deferred commissions (2,224) (1,917) Total deferred tax liabilities (11,217) (10,368) Total net deferred tax assets $ 38,029 $ 23,083 The Company regularly assesses the need for a valuation allowance against its deferred tax assets as prescribed by ASC 740, Income Taxes . In making that assessment, the Company considers both positive and negative evidence related to the likelihood of realization of the deferred tax assets to determine, based on the weight of available evidence, which includes historical operating performance, including a current year pretax loss associated with expenses related to the Direct Listing, and the Company’s ability to generate sufficient taxable income in the future, whether it is more likely than not that some or all the deferred tax assets will not be realized. As a result of the Company’s profitability in 2020 and estimates of future taxable income, the Company determined that it was more likely than not the deferred tax assets will be realized, and accordingly, released the valuation allowance of $37.7 million against the deferred tax assets during 2020. The change in the valuation allowance was comprised of the following (in thousands): Year Ended December 31, 2021 2020 2019 Valuation allowance, at beginning of year $ — $ 37,706 $ 31,314 Increase in valuation allowance recorded through earnings — — 6,392 Release of valuation allowance recorded through earnings — (37,706) — Valuation allowance, at end of year $ — $ — $ 37,706 As of December 31, 2021 and 2020, the Company had gross U.S. federal operating loss carryforwards of $54.0 million and $33.7 million, respectively, and gross state operating loss carryforwards of $58.3 million and $34.6 million, respectively. Of the gross federal and state operating loss carryforwards as of December 31, 2021, $54.0 million and $4.4 million, respectively, carryforward indefinitely. The remaining gross state operating loss carryforwards as of December 31, 2021 will expire at various dates beginning in the year ending December 31, 2026, if not utilized. Additionally, as of December 31, 2021 and 2020, the Company had U.S. federal credit carryforwards of $14.7 million and $12.2 million, respectively, and state credit carryforwards of $9.9 million and $7.6 million, respectively. These amounts differ from the listing of deferred taxes above due to the federal detriment of state benefits, and unrecognized tax benefits recorded against the deferred tax. The federal credit carryforwards will begin to expire at various dates beginning in 2033 while the majority of gross state credit carryforwards are not subject to expiration. Utilization of net operating loss and credit carryforwards may be subject to a substantial annual limitation provided for in the Internal Revenue Code and similar state codes. Such annual limitation could result in the expiration of net operating loss and credit carryforwards before utilization. The Company does not believe that such limitation rules will have a material impact on the consolidated financial statements. The following is a reconciliation of the total amounts of unrecognized tax benefits (in thousands): Year Ended December 31, 2021 2020 2019 Unrecognized tax benefit, beginning of year: $ 5,121 $ 4,728 $ 71 Gross increases - tax positions in prior year — — 3,281 Gross increases - tax positions in current year 1,216 752 1,402 Gross decreases - tax positions in prior year — (359) (26) Gross decreases - tax positions in current year — — — Unrecognized tax benefit, end of year $ 6,337 $ 5,121 $ 4,728 For the years ended December 31, 2021 and 2020, the Company had gross unrecognized tax benefits of $6.3 million and $5.1 million, respectively. If recognized, $5.8 million of unrecognized tax benefits would impact the Company’s effective tax rate. The Company has not accrued interest or penalties related to unrecognized tax benefits reflected in the consolidated financial statements during the years ended December 31, 2021, 2020, and 2019. The Company believes that any change to the unrecognized tax benefits in the next 12 months will not be material to the consolidated financial statements. In the normal course of business, the Company is subject to taxation in and is regularly audited by federal, state, and foreign tax authorities. As of December 31, 2021, the Company is not under audit by the Internal Revenue Service, any state authority, or any material foreign jurisdiction for income taxes for any open years. Due to the Company’s net operating loss carryforwards, the Company’s domestic income tax returns are open to examination by the Internal Revenue Service beginning with tax year 2012 and by state taxing authorities beginning with tax year 2011. The Company has determined certain foreign earnings to be indefinitely reinvested outside the United States. The Company regularly evaluates its reinvestment policy on a quarterly basis and will adjust its estimate of its income tax provision accordingly to the extent there is a change and an adjustment is required. As of December 31, 2021, the amount of undistributed earnings was approximately $3.1 million. The Company has not provided for U.S. income taxes on the undistributed earnings and other outside temporary differences of foreign subsidiaries as they are considered indefinitely reinvested outside the United States. As of December 31, 2021, the amount of temporary differences related to undistributed earnings and other outside temporary differences upon which U.S. income taxes have not been provided is immaterial to the consolidated financial statements. Coronavirus Aid, Relief, and Economic Security Act (“CARES Act”) On March 27, 2020, the CARES Act was enacted in the United States to provide economic relief to individuals and businesses facing economic hardship as a result of the COVID-19 public health emergency. The CARES Act includes, among other things, provisions relating to payroll tax credits and deferrals, net operating loss carryback periods, alternative minimum tax credits refunds, modifications to the net interest deduction limitations and technical corrections to tax depreciation methods for qualified improvement property. As allowed by the CARES Act, the Company deferred the payment of certain federal payroll taxes. This relief program is applicable for wages paid through December 31, 2020 and requires 50% of the amounts deferred to be paid by December 31, 2021 with the remaining amount paid by December 31, 2022. As of December 31, 2021, the deferred payroll tax liability was $1.7 million, all of which was presented in current liabilities in the accompanying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ssuance of Senior Unsecured Notes On January 7, 2022, the Company completed its previously announced private offering of $550.0 million aggregate principal amount of Senior Notes due 2030 (the “Notes”). The Notes mature on January 15, 2030 and bear interest at a rate of 5% per year. Interest on the Notes is payable semi-annually in arrears on January 15 and July 15 of each year, beginning on July 15, 2022. The Notes will be the Company’s general unsecured senior obligations. The Notes were issued pursuant to an indenture dated as of January 12, 2022 (the “Indenture”) among the Company, and its trustee. The Indenture contains certain customary negative covenants, including, but not limited to, limitations on the incurrence of debt, limitations on liens, limitations on consolidations or mergers, and limitations on asset sales. The Indenture also contains customary events of default. The Company has the option, at its discretion, to redeem all or a part of the Notes as follows: (i) At any time prior to January 15, 2025, the Company may redeem all or part of the Notes, at its option, at a redemption price equal to 100% of the principal amount plus a make-whole premium as defined in the agreement, and any accrued and unpaid interest, if any; and (ii) At any time on or after January 15, 2025, the Company may redeem all or any portion of the Notes, at the redemption prices equal to the percentage of principal amount set forth below, plus accrued and unpaid interest, if any, if redeemed during the twelve-month period beginning on January 15 of the year indicated below: Year Percentage 2025 102.50 % 2026 101.25 % 2027 and thereafter 100.00 % Prior to January 15, 2025, the Company has the option to redeem up to 40% of the aggregate principal amount of the Notes from net cash proceeds from certain equity offerings at a redemption price equal to 105% of the principal amount of the Notes to be redeemed plus any accrued and unpaid interest. Upon the occurrence of a change of control triggering event (as defined in the Indenture), the Company must offer to repurchase the Notes at a repurchase price equal to 101% of the aggregate principal amount of the Notes to be repurchased, and any accrued and unpaid interest. Second Amendment to the Credit Agreement On January 10, 2022, the Company entered into a Second Amendment to the Credit Agreement (the “Second Amendment”) with a syndicate of banks and the lenders named therein. The Second Amendment increases the maximum amount of liquidity (including cash and permitted investments) that may be netted against the Company’s total indebtedness from $100.0 million to $550.0 million for purposes of calculating the Company’s total net leverage ratio under the Credit Agreement. Share Repurchase Program In February 2022, the Company’s board of directors authorized the Company to repurchase up to $100.0 million of its outstanding common stock, with no fixed expiration. The Company may execute the repurchases from time to time. The timing and amount of repurchases will depend on general business and market conditions and trading restrictions. The Company is not obligated to make any purchases and the program may be suspended or discontinued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nd include the accounts of the Company and its wholly owned subsidiaries. All intercompany transactions and balances have been eliminated in consolidation.</t>
        </is>
      </c>
    </row>
    <row r="5">
      <c r="A5" s="4" t="inlineStr">
        <is>
          <t>Foreign Currency Remeasurement</t>
        </is>
      </c>
      <c r="B5" s="4" t="inlineStr">
        <is>
          <t>The Company’s foreign subsidiaries operate in their local currency and their functional currency is the U.S. dollar. Monetary assets and liabilities of each subsidiary, denominated in local or other foreign currency, are remeasured at the end of each reporting period using the exchange rates at that date. Non-monetary assets and liabilities and equity are remeasured at the historical exchange rates, while results of operations in the local currency or other foreign currencies are translated into U.S. dollars at the exchange rates in effect at the date of the transac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revenue recognition, estimates relating to the measurement of operating lease right-of-use (“ROU”) assets and operating lease liabilities, determination of the fair value of stock-based awards, valuation of common stock in periods prior to becoming a public company, collectability of accounts receivable, impairment of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The impact of the Coronavirus pandemic (“COVID-19”) continues to evolve. As a result, many of the Company’s estimates and assumptions require increased judgment and carry a higher degree of variability and volatility. As of the date these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t>
        </is>
      </c>
    </row>
    <row r="7">
      <c r="A7" s="4" t="inlineStr">
        <is>
          <t>Fair Value Measurements</t>
        </is>
      </c>
      <c r="B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financial instruments, including accounts receivable, accounts payable, and accrued expenses, approximate fair value because of their short-term maturities. The fair value of the Company’s convertible notes with related parties as of December 31, 2020 was estimated to be approximately $36.9 million, and was based on the fair value of shares into which the notes convert. The fair value of the shares represents a Level 3 input in the fair value hierarchy. The convertible notes with related parties converted into shares of Class B common stock in connection with the Direct Listing in May 2021. Certain assets, including goodwill and intangible assets, are also subject to measurement at fair value on a non-recurring basis using Level 3 inputs, but only when they are deemed to be impaired. As of December 31, 2021, 2020, and 2019, no impairments were identified on those assets required to be measured at fair value on a non-recurring basis.</t>
        </is>
      </c>
    </row>
    <row r="8">
      <c r="A8" s="4" t="inlineStr">
        <is>
          <t>Segments and Geographic Information</t>
        </is>
      </c>
      <c r="B8" s="4" t="inlineStr">
        <is>
          <t>The Company operates as a single operating segment. The Company’s Chief Operating Decision Maker, the CEO, regularly reviews financial information presented on a consolidated basis for purposes of assessing financial performance and allocating resources.</t>
        </is>
      </c>
    </row>
    <row r="9">
      <c r="A9" s="4" t="inlineStr">
        <is>
          <t>Business Combinations</t>
        </is>
      </c>
      <c r="B9" s="4" t="inlineStr">
        <is>
          <t xml:space="preserve">The results of businesses acquired in a business combination are included in the Company’s consolidated financial statements from the date of acquisition. Assets and liabilities acquired in a business combination are recorded at their estimated fair values on acquisition date. The excess of the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s estimates of fair value are based on assumptions believed to be reasonable, but which are inherently uncertain and unpredictable and, as a result, actual results may differ from estimates. </t>
        </is>
      </c>
    </row>
    <row r="10">
      <c r="A10" s="4" t="inlineStr">
        <is>
          <t>Revenue Recognition</t>
        </is>
      </c>
      <c r="B10" s="4" t="inlineStr">
        <is>
          <t xml:space="preserve">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when, or as, the performance obligation or obligations are satisfied The Company identifies enforceable revenue contracts when the terms are agreed to by the customer. Some of the Company’s contracts with customers contain multiple performance obligations. For these contracts, the Company accounts for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and the number and types of users within the Company’s contracts. Revenue is recognized as performance obligations are satisfied and is presented net of the sales allowance. The Company derives its revenues from the following sources: Subscription Revenue Subscription revenue consists of time-based job posting plans, upsells which complement or expand visibility and prominence to job posting plans, and resume database plans. Plans are priced at a flat rate based on plan size and whether the plan is for a daily, monthly, or annual term. Customer contracts are typically subject to renewal at the end of the subscription term. Contracts are only cancelable at the end of the term and are nonrefundable. Time-based job posting plans : Job posting plans provide customers access to cloud-based software services, where they may create job postings that are posted to the Company’s marketplace in addition to numerous other job sites or partner networks with job seeker communities. Customers may also access the Company’s software to review job applications and manage job postings. The Company recognizes revenue from job posting plans ratably over the term of the agreement beginning on the date the subscription service is made available to the customer. Once a customer requests a cancellation of their subscription, the open job postings are closed at the end of the term; however, the customer may still access the software to review past job postings or prior applications received under a separate upsell subscription. Job posting plans are billed in advance of the subscription period, which typically ranges from one to twelve months, except for daily subscription plans, which are billed in arrears based on how many days the customer uses the services. Upsell services : Additional features to complement or expand visibility to job posting plans may be purchased as an upsell service. For these services, the Company bills the customers in advance and recognizes revenue ratably over the term of the agreement beginning on the date the upsell services are made available to the customer, which typically ranges from one to twelve months. Upsell services also include job posting enhancements which are applied to individual job postings, and provide customers with a temporary boost in the prominence of the job postings. Individual job posting enhancements may be purchased by a customer when needed, or in recurring monthly prepaid bundles to complement their job posting subscription plan, and are billed in advance of use. Typically these prepaid bundles can be used over a period ranging from one to twelve months. Revenue from job posting enhancements is recognized as the customer uses the enhancement on their job postings. Unused prepaid job enhancements are not refundable, and the Company recognizes revenue for the estimated portion of prepaid job enhancements that are expected to expire unused (“breakage”) based on estimates considering historical breakage levels for similarly sized customers and upsell plans. Breakage is recognized as revenue in proportion to the pattern of actual usage by customers. Resume database plans : Access to the Company’s resume database is purchased on a subscription basis and allows a customer to search for and view resumes. Resume database plans are priced based on how many resumes the customer would like to view in a month and may be purchased independent of, or in addition to, a job posting plan. Resume database plans are billed in advance of the subscription period, which typically ranges from one to twelve months. Revenue is recognized ratably over the subscription period. Performance-based Revenue Performance-based revenue consists of customers who pay on a per click by job applicant or per job application basis for the job postings they wish to distribute through the Company’s software. Customers pay an amount per click or per application that is usually capped at a contractual maximum per recruitment campaign, with campaigns typically lasting from one to three months. Customers on this pricing model do not have access to the Company’s software for subscription customers though they may purchase resume database subscription plans separately. Customers that use performance-based plans are typically companies with consistent hiring needs and sophisticated recruitment campaigns where they manage incoming applications and job postings on their own applicant tracking systems. Performance-based revenue is typically billed monthly, in arrears, and revenue is recognized as job applicants click on or apply to the distributed job postings, up to the contractual maximum per recruitment campaign. Sales Allowance The Company establishes a sales allowance to estimate refunds and credits that it may grant to customers in the future for cancellations of subscriptions and concessions to customers who are not satisfied with services received. While subscriptions are noncancelable once the contract term has commenced, the Company may at times allow customers who miss their cancellation window prior to an </t>
        </is>
      </c>
    </row>
    <row r="11">
      <c r="A11" s="4" t="inlineStr">
        <is>
          <t>Cost of Revenue</t>
        </is>
      </c>
      <c r="B11" s="4" t="inlineStr">
        <is>
          <t>Cost of revenue consists of web hosting, credit card processing fees, personnel related costs (including salaries, bonuses, benefits and stock-based compensation) for customer support employees, partner revenue share amounts, job distribution costs from performance-based revenue, and amortization of capitalized software costs associated with the Company’s marketplace technology to provide services to its customers. In addition, the Company allocates a portion of overhead costs, such as rent, IT costs, supplies and depreciation and amortization, to cost of revenue based on headcount.</t>
        </is>
      </c>
    </row>
    <row r="12">
      <c r="A12" s="4" t="inlineStr">
        <is>
          <t>Sales and Marketing</t>
        </is>
      </c>
      <c r="B12" s="4" t="inlineStr">
        <is>
          <t>Sales and marketing expense consists of personnel related costs (including salaries, sales commissions, bonuses, benefits, and stock-based compensation) for the Company’s sales and marketing employees and marketing activities. Marketing activities include advertising, online lead generation, customer and industry events and candidate acquisition. The Company allocates a portion of overhead costs, such as rent, IT costs, supplies and depreciation and amortization, to sales and marketing expense based on headcount. Sales and marketing costs are expensed as incurred.</t>
        </is>
      </c>
    </row>
    <row r="13">
      <c r="A13" s="4" t="inlineStr">
        <is>
          <t>Advertising Cost</t>
        </is>
      </c>
      <c r="B13" s="4" t="inlineStr">
        <is>
          <t>Advertising costs principally represent online advertising costs, direct mailing, television, podcast and radio advertisements.</t>
        </is>
      </c>
    </row>
    <row r="14">
      <c r="A14" s="4" t="inlineStr">
        <is>
          <t>Research and Development</t>
        </is>
      </c>
      <c r="B14" s="4" t="inlineStr">
        <is>
          <t>Research and development expense consists of personnel related costs (including salaries, bonuses, benefits and stock-based compensation) for the Company’s research and development employees, amortization of capitalized software costs associated with the development of databases that support the Company’s marketplace technology and the cost of certain third-party service providers. The Company allocates a portion of overhead costs, such as rent, IT costs, supplies, and depreciation and amortization, to research and development expense based on headcount. Research and development costs, other than software development costs qualifying for capitalization, are expensed as incurred.</t>
        </is>
      </c>
    </row>
    <row r="15">
      <c r="A15" s="4" t="inlineStr">
        <is>
          <t>General and Administrative</t>
        </is>
      </c>
      <c r="B15" s="4" t="inlineStr">
        <is>
          <t>General and administrative expense consists of personnel related costs (including salaries, bonuses, benefits and stock-based compensation) for employees in the Company’s executive, finance, human resource and administrative departments, and fees for third party professional services, including consulting, legal and accounting services. General and administrative expense also consists of costs as part of the Company’s transition to a publicly traded company and includes fees paid to its financial advisors in connection with its Direct Listing. In addition, the Company allocates a portion of overhead costs, such as rent, IT costs, supplies and depreciation and amortization, to general and administrative expense based on headcount.</t>
        </is>
      </c>
    </row>
    <row r="16">
      <c r="A16" s="4" t="inlineStr">
        <is>
          <t>Stock-based Compensation for Awards with a Market Condition</t>
        </is>
      </c>
      <c r="B16" s="4" t="inlineStr">
        <is>
          <t>The Company estimates the fair value of employee stock-based compensation awards on the grant date and recognizes the resulting fair value over the requisite service period as stock-based compensation expense. The Company recognizes forfeitures as they occur. The Company estimates the fair value of restricted stock units based on the fair value of its common stock. The Company estimates the fair value of stock options and employee stock purchase rights associated with its employee share purchase program (ESPP) using the Black-Scholes option pricing model. The Company has elected to treat stock-based compensation awards with graded vesting schedules and time-based service conditions as a single award and recognizes stock-based compensation on a straight-line basis over the requisite service period. For awards that contain both performance and service vesting conditions, the grant date fair value is recognized as stock-based compensation expense using a graded vesting attribution model. No expense is recognized for awards with performance conditions until the performance condition is probable of being met. The Black-Scholes option pricing model requires the Company to make certain assumptions including the fair value of the underlying common stock, the expected term, the expected volatility, the risk-free interest rate and the dividend yield. Prior to the completion of the Company’s Direct Listing on May 26, 2021, a public market did not exist for the Company’s common stock, and therefore, the board of directors determined the fair value of the common stock at the time of the grant of options by considering a number of objective and subjective factors including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Subsequent to the completion of the Company’s Direct Listing, the fair value of the common stock is determined based on the NYSE closing price on the date prior to the date of grant. Given that the Company does not have sufficient exercise history to develop reasonable expectations about future exercise patterns and post-vesting employment termination behavior, the Company determines the expected term for its plain vanilla stock options using the simplified method, which is calculated as the midpoint of the stock option vesting term and the expiration date of the stock option. Because the Company’s common stock has limited trading history, the Company estimates the expected volatility of the awards from the historical volatility of selected public companies that represent similar but alternative investment opportunities to an investment in the Company. Characteristics considered in identifying guideline public companies include similarity in size, lines of business, market capitalization, revenue and financial leverage. The Company determines the expected volatility assumption using the frequency of daily historical prices of comparable public company common stock for a period equal to the expected term of the option. The Company periodically assesses the comparable companies and other relevant factors used to measure expected volatility for stock option grants. The risk-free interest rate assumption is based upon observed interest rates on the United States government securities appropriate for the expected term of the Company’s employee stock options. The dividend yield assumption is based on the Company’s history and expectation of dividend payouts. The Company has never declared nor paid any cash dividends on its common stock, and the Company does not anticipate paying any cash dividends in the foreseeable future. Stock-based Compensation for Awards with a Market Condition In April 2021, the Company granted a restricted stock unit (“RSU”) award (the “CEO Performance Award”), which included service, market, and performance-based vesting conditions. The fair value of the award is determined using a Monte Carlo simulation model. The associated stock-based compensation expense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was contingent upon the completion of the Direct Listing. Accordingly, no expense was recognized prior to the completion of the Company’s Direct Listing on May 26, 2021, as vesting was not considered probable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Stock-based Compensation Under the Employee Stock Purchase Plan In August 2021, the Company launched an employee stock purchase plan (the “ESPP”). The ESPP will allow eligible employees the option to purchase shares of the Company's Class A common stock at a 15% discount through payroll deductions of their eligible compensation, subject to certain plan limitations. The ESPP provides for six-month offering periods beginning February and August of each fiscal year. On each purchase date, eligible employees purchase the Company’s stock at a price per share equal to 85% of the lesser of the fair market value of the Company’s Class A common stock on (i) the offering date or (ii) the purchase date. The Company recognizes stock-based compensation expense related to shares issued pursuant to its ESPP on a straight-line basis over the offering period. Net Share Settlement In October 2021, the Company’s board of directors approved a “net share settlement” approach for satisfaction of tax withholding obligations in connection with settlement of taxes for RSUs, and exercises of non-qualified stock options, at the Company’s discretion. As a result, the Company currently withholds shares upon vesting of RSUs, and the withheld shares are immediately canceled. The Company has presented “Shares withheld related to net share settlement” in its Consolidated Statements of Changes in Redeemable Convertible Preferred Stock and Stockholders’ Equity (Deficit) as a reduction, separate from the total number of shares issued upon vesting and settlement. The Company has not withheld any shares as part of any option exercises. Upon payment of the withholding taxes to the appropriate taxing jurisdiction, the Company reflects the cash payment as a financing outflow in the Consolidated Statements of Cash Flows.</t>
        </is>
      </c>
    </row>
    <row r="17">
      <c r="A17" s="4" t="inlineStr">
        <is>
          <t>Income Taxes</t>
        </is>
      </c>
      <c r="B17" s="4" t="inlineStr">
        <is>
          <t>The Company accounts for income taxes in accordance with Accounting Standards Codification (“ASC”) 740, Income Taxes. Current tax liabilities and assets are recognized for the estimated taxes payable or refundable, respectively, on the tax returns for the current year.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alized from future taxable income. To the extent that it believes that realizability is not likely, the Company may establish or maintain a valuation allowance. A valuation allowance is established for deferred tax assets which the Company does not believe meet the “more likely than not” threshold for realizability. The Company’s judgments regarding future taxable income may change over time due to market conditions, tax laws, tax planning strategies or other factors. If the Company’s assumptions and estimates change in the future, the valuation allowance may materially increase or decrease, resulting in an increase or decrease in income tax expense and the related impact on the Company’s reported net income or loss.</t>
        </is>
      </c>
    </row>
    <row r="18">
      <c r="A18" s="4" t="inlineStr">
        <is>
          <t>Comprehensive Income (Loss)</t>
        </is>
      </c>
      <c r="B18" s="4" t="inlineStr">
        <is>
          <t>For the years ended December 31, 2021, 2020, and 2019, the Company had no other comprehensive income (loss) items; therefore, comprehensive income (loss) equaled net income (loss). Accordingly, the Company has not included separate Consolidated Statements of Comprehensive Income (Loss) as part of these consolidated financial statements.</t>
        </is>
      </c>
    </row>
    <row r="19">
      <c r="A19" s="4" t="inlineStr">
        <is>
          <t>Concentration of Credit Risk</t>
        </is>
      </c>
      <c r="B19" s="4" t="inlineStr">
        <is>
          <t>Financial instruments that potentially subject the Company to significant concentrations of credit risk consist principally of cash and accounts receivable. The Company maintains its cash accounts with large financial institutions and at times, the cash accounts may exceed Federal Deposit Insurance Corporation limits. The Company has not experienced any losses in such accounts. As of December 31, 2021, one customer accounted for 16% of the Company's outstanding accounts receivable, and no other customer individually accounted for 10% or more of the Company's outstanding accounts receivable. The Company closely monitors the financial condition of the foregoing customer which has been in good credit standing. As such, the Company does not consider the concentration of its accounts receivable to be a material risk. There were no customers that individually accounted for 10% or more of the Company’s outstanding accounts receivable for the year ended December 31, 2020, and there were no customers that individually represented 10% or more of revenue for the years ended December 31, 2021, 2020, and 2019. The Company uses third parties to collect its credit card receivables and believes risk related to its credit card processors is minimal.</t>
        </is>
      </c>
    </row>
    <row r="20">
      <c r="A20" s="4" t="inlineStr">
        <is>
          <t>Accounts Receivable and Allowance for Doubtful Accounts</t>
        </is>
      </c>
      <c r="B20" s="4" t="inlineStr">
        <is>
          <t xml:space="preserve">The Company receives payments via credit card, electronic payment or check. The Company’s accounts receivable consists of receivables from the Company’s credit card processing merchants and customers. Credit card payment is required unless the plan qualifies for credit terms which the Company may grant in the normal course of business. The Company does not normally require collateral or other security to support credit sales. Accounts receivable from customers do not bear interest, are typically due within 30 days and are recorded at the invoiced amount. The Company reduces accounts receivable by its allowance for doubtful accounts. The Company regularly monitors collections and payments from customers and maintains an allowance for doubtful accounts for estimated losses resulting from the inability of customers to make required payments. Management estimates its allowance for doubtful accounts by considering a number of factors, including historical experience, the length of time accounts receivables are past due, customer </t>
        </is>
      </c>
    </row>
    <row r="21">
      <c r="A21" s="4" t="inlineStr">
        <is>
          <t>Property and Equipment</t>
        </is>
      </c>
      <c r="B21" s="4" t="inlineStr">
        <is>
          <t>Property and equipment is initially recorded at cost, and depreciated using the straight-line method over the estimated useful lives of the assets, which is generally three years for computer hardware and software and five years for furniture and equipment. Leasehold improvements are amortized using the straight-line method over the shorter of the lease term or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loss from operations in the Consolidated Statements of Operations.</t>
        </is>
      </c>
    </row>
    <row r="22">
      <c r="A22" s="4" t="inlineStr">
        <is>
          <t>Leases</t>
        </is>
      </c>
      <c r="B22" s="4" t="inlineStr">
        <is>
          <t>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lease ROU assets and operating lease liabilities in the Consolidated Balance Sheets. The Company has also elected to utilize the short-term lease recognition exemption and, for those leases that qualify, the Company has not recognized operating lease ROU assets or operating lease liabilities. The Company does not have any finance leases. Operating lease ROU assets represent the Company’s right to use an underlying asset for the lease term, and operating lease liabilities represent the obligation to make lease payments arising from the lease. Operating lease ROU assets and operating lease liabilities are recognized at commencement date based on the present value of lease payments over the lease term. As the Company’s leases do not provide an implicit rate, the Company uses its incremental borrowing rate in determining the present value of lease payments. The Company estimates the incremental borrowing rate to reflect the profile of collateralized borrowing over the expected term of the leases based on the information available at the later of the initial date of adoption of ASC 842, Leases, on January 1, 2019, or the lease commencement date. The operating lease ROU asset also includes any lease payments made prior to lease commencement date and is reduced by lease incentives that the Company estimates it will realize. Lease terms may include options to extend or terminate the lease when the Company is reasonably certain that it will exercise the option. Lease expense is recognized on a straight-line basis over the lease term in the Consolidated Statements of Operations. Certain lease agreements may contain variable costs such as utilities and common area maintenance. Variable lease costs are expensed when the cost is incurred.</t>
        </is>
      </c>
    </row>
    <row r="23">
      <c r="A23" s="4" t="inlineStr">
        <is>
          <t>Internal-Use Software</t>
        </is>
      </c>
      <c r="B23" s="4" t="inlineStr">
        <is>
          <t xml:space="preserve">The Company capitalizes eligible costs associated with the development of its internal-use software in accordance with ASC 350-40, Internal-Use Software . Accordingly, the Company capitalizes costs incurred during the development phase including: (1) external direct costs of materials and services consumed in developing or obtaining the software, and (2) payroll and payroll-related costs for employees who are directly associated with the project. The Company expenses all costs as incurred that relate to the planning and post implementation phases of its software development cycle and costs associated with minor enhancements and maintenance. Capitalized costs are amortized using the straight-line method over three years. Amortization of internal-use software costs associated with the Company’s marketplace technology to provide services to its customers is recorded in cost of revenue. Amortization of internal-use software costs associated with internal databases, candidate insights, and reporting are recorded in research and development and general and administrative expenses in the Consolidated </t>
        </is>
      </c>
    </row>
    <row r="24">
      <c r="A24" s="4" t="inlineStr">
        <is>
          <t>Intangible Assets</t>
        </is>
      </c>
      <c r="B24" s="4" t="inlineStr">
        <is>
          <t>Intangible assets are amortized over their estimated useful life using the straight-line method which approximates the pattern in which the economic benefits are consumed.</t>
        </is>
      </c>
    </row>
    <row r="25">
      <c r="A25" s="4" t="inlineStr">
        <is>
          <t>Impairment of Long-Lived Assets</t>
        </is>
      </c>
      <c r="B25" s="4" t="inlineStr">
        <is>
          <t>The Company periodically evaluates whether events and circumstances have occurred that indicate the remaining estimated useful life of long-lived assets may warrant revision or that the remaining balance of long-lived assets may not be recoverable in accordance with ASC 360, Property, Plant and Equipment , Accounting for the Impairment or Disposal of Long-Lived Assets</t>
        </is>
      </c>
    </row>
    <row r="26">
      <c r="A26" s="4" t="inlineStr">
        <is>
          <t>Goodwill</t>
        </is>
      </c>
      <c r="B26" s="4" t="inlineStr">
        <is>
          <t xml:space="preserve">Goodwill represents the excess of the purchase price over the fair value of net assets acquired and liabilities assumed in a business combination. The Company tests for impairment at least annually, in the fourth quarter, or whenever events or changes in circumstances indicate that goodwill might be impaired. The Company currently has one reporting unit. In testing for goodwill impairment, the Company has an option to first make an assessment of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additional impairment testing is not required. However, if concluded otherwise, the quantitative impairment test is performed. </t>
        </is>
      </c>
    </row>
    <row r="27">
      <c r="A27" s="4" t="inlineStr">
        <is>
          <t>Recent Accounting Pronouncements</t>
        </is>
      </c>
      <c r="B27" s="4" t="inlineStr">
        <is>
          <t>Accounting Pronouncements Not Yet Adopted As an emerging growth company (“EGC”),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inancial Accounting Standards Board (“FASB”) issued Accounting Standards Update (“ASU”) 2016-13, Financial Instruments-Credit Losses (Topic 326): Measurement of Credit Losses on Financial Instruments, which replaces the existing model for measuring the allowance for credit losses for financial assets measured at amortized cost (including accounts receivable) to a model that is based on the expected losses rather than incurred losses. Under the new credit loss model, lifetime expected credit losses on such financial assets are measured and recognized at each reporting date based on historical, current, and forecasted information. In November 2018, the FASB issued ASU No. 2018-19, Codification Improvements to Topic 326, Financial Instruments - Credit Losses, and in April 2019, the FASB issued ASU No. 2019-04, Codification Improvements to Topic 326, Financial Instruments – Credit Losses, Topic 815, Derivatives and Hedging, and Topic 825, Financial Instruments. These ASUs provide supplemental guidance and clarification to ASU 2016-13 and must be adopted concurrently with the adoption of ASU 2016-13, cumulatively referred to as “Topic 326.” As an EGC, this guidance is effective for fiscal years beginning after December 15, 2022 and interim periods within those fiscal years. Early adoption is permitted. The Company is currently evaluating the effects of the adoption of this update on its consolidated financial statements. In December 2019, the FASB issued ASU 2019-12, Income Taxes (Topic 740): Simplifying the Accounting for Income Taxes, which enhances and simplifies various aspects of income tax accounting guidance. As an EGC, this guidance is effective for fiscal years beginning after December 15, 2021, and interim periods within fiscal years beginning after December 15, 2022. Early adoption is permitted, including adoption in an interim period. An entity that elects to early adopt ASU 2019-12 in an interim period should reflect any adjustments as of the beginning of the annual period that includes that interim period. The Company is currently evaluating the effects of the adoption of this update on its consolidated financial statements. In August 2020, the FASB issued ASU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As an EGC, this guidance is effective for fiscal years beginning after December 15, 2023 and interim periods within those fiscal years. Early adoption is permitted. The Company is currently evaluating the effects of the adoption of this update on its consolidated financial statements. Recently Adopted Accounting Pronouncements</t>
        </is>
      </c>
    </row>
    <row r="28">
      <c r="A28" s="4" t="inlineStr">
        <is>
          <t>Earnings Per Share</t>
        </is>
      </c>
      <c r="B28" s="4" t="inlineStr">
        <is>
          <t>Basic and diluted net income (loss) per share are computed using the two-class method as required when there are participating securities and multiple classes of common stock. Basic net income per share is computed using the weighted-average number of shares outstanding during the period. Diluted net income per share is computed using the weighted-average number of shares and the effect of potentially dilutive securities outstanding during the period. Prior to May 14, 2021, when the Company’s Series A preferred stock and Series B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Allowance for Credit Loss</t>
        </is>
      </c>
      <c r="B4" s="4" t="inlineStr">
        <is>
          <t xml:space="preserve">The following table summarizes the changes in the sales allowance (in thousands): Year Ended December 31, 2021 2020 2019 Sales allowance, at beginning of year $ 4,362 $ 8,781 $ 3,597 Recorded as a reduction to revenue 35,118 15,548 31,179 Recorded as a reduction to deferred revenue 3,730 6,086 10,594 Utilization of allowance for refunds and credits (37,291) (26,053) (36,589) Sales allowance, at end of year $ 5,919 $ 4,362 $ 8,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by Common Class, Including Two Class Method</t>
        </is>
      </c>
      <c r="B4" s="4" t="inlineStr">
        <is>
          <t>The following table presents the Company’s basic net income (loss) per share (in thousands, except per share amounts): Year Ended December 31, 2021 2020 2019 Net income (loss) per share, basic: Net income (loss) $ 3,600 $ 86,048 $ (6,349) Less: Accretion of redeemable convertible preferred stock (1,480) (3,883) (3,722) Less: Undistributed earnings attributable to participating securities (168) (19,148) — Net income (loss) attributable to Class A and Class B common stockholders $ 1,952 $ 63,017 $ (10,071) Weighted average shares of Class A and Class B common stock outstanding 102,230 79,651 79,337 Net income (loss) per share attributable to Class A and Class B common stockholders, basic $ 0.02 $ 0.79 $ (0.13)</t>
        </is>
      </c>
    </row>
    <row r="5">
      <c r="A5" s="4" t="inlineStr">
        <is>
          <t>Schedule of Earnings Per Share, Diluted, by Common Class, Including Two Class Method</t>
        </is>
      </c>
      <c r="B5" s="4" t="inlineStr">
        <is>
          <t>The following table presents the Company’s diluted net income (loss) per share (in thousands, except per share amounts): Year Ended December 31, 2021 2020 2019 Net income (loss) per share, diluted: Numerator: Net income (loss) attributable to Class A and Class B common stockholders $ 1,952 $ 63,017 $ (10,071) Add: Reallocation of net income attributable to participating securities 18 2,346 — Interest on convertible notes with related parties, net of tax — 275 — Net income (loss) attributable to Class A and Class B common stockholders, diluted $ 1,970 $ 65,638 $ (10,071) Denominator: Weighted average shares of Class A and Class B common stock outstanding, basic 102,230 79,651 79,337 Effect of dilutive securities: Options to purchase common stock 12,471 12,506 — Convertible notes with related parties — 1,999 — Restricted stock units 725 — — Employee stock purchase plan 12 — — Unvested early exercise common stock 33 — — Weighted average shares of Class A and Class B common stock outstanding, diluted 115,471 94,156 79,337 Net income (loss) per share attributable to Class A and Class B common stockholders, diluted $ 0.02 $ 0.70 $ (0.13)</t>
        </is>
      </c>
    </row>
    <row r="6">
      <c r="A6" s="4" t="inlineStr">
        <is>
          <t>Schedule of Antidilutive Securities Excluded from Computation of Earnings Per Share</t>
        </is>
      </c>
      <c r="B6" s="4" t="inlineStr">
        <is>
          <t xml:space="preserve">The following table presents the weighted average number of potentially dilutive common stock equivalents excluded from the computation of diluted net income (loss) per share because their inclusion would have been anti-dilutive (in thousands): Year Ended December 31, 2021 2020 2019 Options to purchase common stock 3 3,747 22,667 Unvested restricted stock units 153 4,148 1,453 Redeemable convertible preferred stock, if converted basis — — 24,202 Convertible notes with related parties, if converted basis 1,226 — — Employee stock purchase plan 45 — — Total shares excluded from diluted net income (loss) per share 1,427 7,895 48,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revenue streams (in thousands): Year Ended December 31, 2021 2020 2019 Subscription $ 600,090 $ 346,781 $ 373,863 Performance-based 141,051 71,361 55,696 Total revenue $ 741,141 $ 418,142 $ 429,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consist of the following (in thousands): December 31, 2021 2020 Computer, equipment and software $ 7,141 $ 5,533 Furniture and fixtures 1,818 1,901 Leasehold improvements 8,605 4,495 Construction in progress 3 743 17,567 12,672 Less: Accumulated depreciation (8,865) (7,629) Total property and equipment, net $ 8,702 $ 5,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nal-Use Software, net (Tables)</t>
        </is>
      </c>
      <c r="B1" s="2" t="inlineStr">
        <is>
          <t>12 Months Ended</t>
        </is>
      </c>
    </row>
    <row r="2">
      <c r="B2" s="2" t="inlineStr">
        <is>
          <t>Dec. 31, 2021</t>
        </is>
      </c>
    </row>
    <row r="3">
      <c r="A3" s="3" t="inlineStr">
        <is>
          <t>Research and Development [Abstract]</t>
        </is>
      </c>
    </row>
    <row r="4">
      <c r="A4" s="4" t="inlineStr">
        <is>
          <t>Schedule Of Capitalized Computer Software</t>
        </is>
      </c>
      <c r="B4" s="4" t="inlineStr">
        <is>
          <t xml:space="preserve">Internal-use software consists of the following (in thousands): December 31, 2021 2020 Internal-use software $ 31,902 $ 25,437 Less: Accumulated amortization (18,245) (14,246) Total internal-use software, net $ 13,657 $ 11,191 </t>
        </is>
      </c>
    </row>
    <row r="5">
      <c r="A5" s="4" t="inlineStr">
        <is>
          <t>Schedule of Capitalized Computer Software, Future Amortization Expense</t>
        </is>
      </c>
      <c r="B5" s="4" t="inlineStr">
        <is>
          <t xml:space="preserve">Future amortization expense of the Company’s internal-use software as of December 31, 2021 is as follows for the years ending December 31, (in thousands): 2022 $ 6,199 2023 4,382 2024 2,552 2025 524 Total future amortization expense $ 13,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254621</v>
      </c>
      <c r="C3" s="7" t="n">
        <v>114539</v>
      </c>
    </row>
    <row r="4">
      <c r="A4" s="4" t="inlineStr">
        <is>
          <t>Accounts receivable, net of allowances of $3,325 and $3,933 at December 31, 2021 and December 31, 2020, respectively</t>
        </is>
      </c>
      <c r="B4" s="6" t="n">
        <v>41657</v>
      </c>
      <c r="C4" s="6" t="n">
        <v>21036</v>
      </c>
    </row>
    <row r="5">
      <c r="A5" s="4" t="inlineStr">
        <is>
          <t>Prepaid expenses and other current assets</t>
        </is>
      </c>
      <c r="B5" s="6" t="n">
        <v>9721</v>
      </c>
      <c r="C5" s="6" t="n">
        <v>5462</v>
      </c>
    </row>
    <row r="6">
      <c r="A6" s="4" t="inlineStr">
        <is>
          <t>Deferred commissions, current portion</t>
        </is>
      </c>
      <c r="B6" s="6" t="n">
        <v>4640</v>
      </c>
      <c r="C6" s="6" t="n">
        <v>3727</v>
      </c>
    </row>
    <row r="7">
      <c r="A7" s="4" t="inlineStr">
        <is>
          <t>Total current assets</t>
        </is>
      </c>
      <c r="B7" s="6" t="n">
        <v>310639</v>
      </c>
      <c r="C7" s="6" t="n">
        <v>144764</v>
      </c>
    </row>
    <row r="8">
      <c r="A8" s="4" t="inlineStr">
        <is>
          <t>Property and equipment, net</t>
        </is>
      </c>
      <c r="B8" s="6" t="n">
        <v>8702</v>
      </c>
      <c r="C8" s="6" t="n">
        <v>5043</v>
      </c>
    </row>
    <row r="9">
      <c r="A9" s="4" t="inlineStr">
        <is>
          <t>Operating lease right-of-use assets</t>
        </is>
      </c>
      <c r="B9" s="6" t="n">
        <v>18515</v>
      </c>
      <c r="C9" s="6" t="n">
        <v>22500</v>
      </c>
    </row>
    <row r="10">
      <c r="A10" s="4" t="inlineStr">
        <is>
          <t>Internal use software, net</t>
        </is>
      </c>
      <c r="B10" s="6" t="n">
        <v>13657</v>
      </c>
      <c r="C10" s="6" t="n">
        <v>11191</v>
      </c>
    </row>
    <row r="11">
      <c r="A11" s="4" t="inlineStr">
        <is>
          <t>Deferred commissions, net of current portion</t>
        </is>
      </c>
      <c r="B11" s="6" t="n">
        <v>4011</v>
      </c>
      <c r="C11" s="6" t="n">
        <v>3712</v>
      </c>
    </row>
    <row r="12">
      <c r="A12" s="4" t="inlineStr">
        <is>
          <t>Goodwill</t>
        </is>
      </c>
      <c r="B12" s="6" t="n">
        <v>1724</v>
      </c>
      <c r="C12" s="6" t="n">
        <v>1724</v>
      </c>
    </row>
    <row r="13">
      <c r="A13" s="4" t="inlineStr">
        <is>
          <t>Deferred tax assets</t>
        </is>
      </c>
      <c r="B13" s="6" t="n">
        <v>38029</v>
      </c>
      <c r="C13" s="6" t="n">
        <v>23083</v>
      </c>
    </row>
    <row r="14">
      <c r="A14" s="4" t="inlineStr">
        <is>
          <t>Other assets</t>
        </is>
      </c>
      <c r="B14" s="6" t="n">
        <v>3342</v>
      </c>
      <c r="C14" s="6" t="n">
        <v>112</v>
      </c>
    </row>
    <row r="15">
      <c r="A15" s="4" t="inlineStr">
        <is>
          <t>Total assets</t>
        </is>
      </c>
      <c r="B15" s="6" t="n">
        <v>398619</v>
      </c>
      <c r="C15" s="6" t="n">
        <v>212129</v>
      </c>
    </row>
    <row r="16">
      <c r="A16" s="3" t="inlineStr">
        <is>
          <t>Current liabilities</t>
        </is>
      </c>
    </row>
    <row r="17">
      <c r="A17" s="4" t="inlineStr">
        <is>
          <t>Accounts payable</t>
        </is>
      </c>
      <c r="B17" s="6" t="n">
        <v>24862</v>
      </c>
      <c r="C17" s="6" t="n">
        <v>13509</v>
      </c>
    </row>
    <row r="18">
      <c r="A18" s="4" t="inlineStr">
        <is>
          <t>Accrued expenses</t>
        </is>
      </c>
      <c r="B18" s="6" t="n">
        <v>86213</v>
      </c>
      <c r="C18" s="6" t="n">
        <v>38842</v>
      </c>
    </row>
    <row r="19">
      <c r="A19" s="4" t="inlineStr">
        <is>
          <t>Deferred revenue</t>
        </is>
      </c>
      <c r="B19" s="6" t="n">
        <v>23253</v>
      </c>
      <c r="C19" s="6" t="n">
        <v>15112</v>
      </c>
    </row>
    <row r="20">
      <c r="A20" s="4" t="inlineStr">
        <is>
          <t>Operating lease liabilities, current portion</t>
        </is>
      </c>
      <c r="B20" s="6" t="n">
        <v>6109</v>
      </c>
      <c r="C20" s="6" t="n">
        <v>1669</v>
      </c>
    </row>
    <row r="21">
      <c r="A21" s="4" t="inlineStr">
        <is>
          <t>Other liabilities</t>
        </is>
      </c>
      <c r="B21" s="6" t="n">
        <v>2457</v>
      </c>
      <c r="C21" s="6" t="n">
        <v>2323</v>
      </c>
    </row>
    <row r="22">
      <c r="A22" s="4" t="inlineStr">
        <is>
          <t>Total current liabilities</t>
        </is>
      </c>
      <c r="B22" s="6" t="n">
        <v>142894</v>
      </c>
      <c r="C22" s="6" t="n">
        <v>71455</v>
      </c>
    </row>
    <row r="23">
      <c r="A23" s="4" t="inlineStr">
        <is>
          <t>Operating lease liabilities, net of current portion</t>
        </is>
      </c>
      <c r="B23" s="6" t="n">
        <v>19179</v>
      </c>
      <c r="C23" s="6" t="n">
        <v>25130</v>
      </c>
    </row>
    <row r="24">
      <c r="A24" s="4" t="inlineStr">
        <is>
          <t>Convertible notes and accrued interest with related parties</t>
        </is>
      </c>
      <c r="B24" s="6" t="n">
        <v>0</v>
      </c>
      <c r="C24" s="6" t="n">
        <v>25371</v>
      </c>
    </row>
    <row r="25">
      <c r="A25" s="4" t="inlineStr">
        <is>
          <t>Other liabilities</t>
        </is>
      </c>
      <c r="B25" s="6" t="n">
        <v>1578</v>
      </c>
      <c r="C25" s="6" t="n">
        <v>3613</v>
      </c>
    </row>
    <row r="26">
      <c r="A26" s="4" t="inlineStr">
        <is>
          <t>Total liabilities</t>
        </is>
      </c>
      <c r="B26" s="6" t="n">
        <v>163651</v>
      </c>
      <c r="C26" s="6" t="n">
        <v>125569</v>
      </c>
    </row>
    <row r="27">
      <c r="A27" s="4" t="inlineStr">
        <is>
          <t>Commitments and contingencies (Note 11)</t>
        </is>
      </c>
      <c r="B27" s="4" t="inlineStr">
        <is>
          <t xml:space="preserve"> </t>
        </is>
      </c>
      <c r="C27" s="4" t="inlineStr">
        <is>
          <t xml:space="preserve"> </t>
        </is>
      </c>
    </row>
    <row r="28">
      <c r="A28" s="3" t="inlineStr">
        <is>
          <t>Redeemable convertible preferred stock</t>
        </is>
      </c>
    </row>
    <row r="29">
      <c r="A29" s="4" t="inlineStr">
        <is>
          <t>Total redeemable convertible preferred stock</t>
        </is>
      </c>
      <c r="B29" s="6" t="n">
        <v>0</v>
      </c>
      <c r="C29" s="6" t="n">
        <v>136856</v>
      </c>
    </row>
    <row r="30">
      <c r="A30" s="3" t="inlineStr">
        <is>
          <t>Stockholders' equity (deficit)</t>
        </is>
      </c>
    </row>
    <row r="31">
      <c r="A31" s="4" t="inlineStr">
        <is>
          <t>Preferred Stock, $0.00001 par value; 50,000 and no shares authorized as of December 31, 2021 and December 31, 2020, respectively; no shares issued and outstanding as December 31, 2021 and December 31, 2020</t>
        </is>
      </c>
      <c r="B31" s="6" t="n">
        <v>0</v>
      </c>
      <c r="C31" s="6" t="n">
        <v>0</v>
      </c>
    </row>
    <row r="32">
      <c r="A32" s="4" t="inlineStr">
        <is>
          <t>Class B treasury stock, 195 shares outstanding as of December 31, 2021 and December 31, 2020</t>
        </is>
      </c>
      <c r="B32" s="6" t="n">
        <v>-644</v>
      </c>
      <c r="C32" s="6" t="n">
        <v>-644</v>
      </c>
    </row>
    <row r="33">
      <c r="A33" s="4" t="inlineStr">
        <is>
          <t>Additional paid-in capital</t>
        </is>
      </c>
      <c r="B33" s="6" t="n">
        <v>303395</v>
      </c>
      <c r="C33" s="6" t="n">
        <v>21732</v>
      </c>
    </row>
    <row r="34">
      <c r="A34" s="4" t="inlineStr">
        <is>
          <t>Accumulated deficit</t>
        </is>
      </c>
      <c r="B34" s="6" t="n">
        <v>-67784</v>
      </c>
      <c r="C34" s="6" t="n">
        <v>-71384</v>
      </c>
    </row>
    <row r="35">
      <c r="A35" s="4" t="inlineStr">
        <is>
          <t>Total stockholders' equity (deficit)</t>
        </is>
      </c>
      <c r="B35" s="6" t="n">
        <v>234968</v>
      </c>
      <c r="C35" s="6" t="n">
        <v>-50296</v>
      </c>
    </row>
    <row r="36">
      <c r="A36" s="4" t="inlineStr">
        <is>
          <t>Total liabilities, redeemable convertible preferred stock, and stockholders' equity (deficit)</t>
        </is>
      </c>
      <c r="B36" s="6" t="n">
        <v>398619</v>
      </c>
      <c r="C36" s="6" t="n">
        <v>212129</v>
      </c>
    </row>
    <row r="37">
      <c r="A37" s="4" t="inlineStr">
        <is>
          <t>Series A Preferred Stock</t>
        </is>
      </c>
    </row>
    <row r="38">
      <c r="A38" s="3" t="inlineStr">
        <is>
          <t>Redeemable convertible preferred stock</t>
        </is>
      </c>
    </row>
    <row r="39">
      <c r="A39" s="4" t="inlineStr">
        <is>
          <t>Total redeemable convertible preferred stock</t>
        </is>
      </c>
      <c r="B39" s="6" t="n">
        <v>0</v>
      </c>
      <c r="C39" s="6" t="n">
        <v>87118</v>
      </c>
    </row>
    <row r="40">
      <c r="A40" s="4" t="inlineStr">
        <is>
          <t>Series B Preferred Stock</t>
        </is>
      </c>
    </row>
    <row r="41">
      <c r="A41" s="3" t="inlineStr">
        <is>
          <t>Redeemable convertible preferred stock</t>
        </is>
      </c>
    </row>
    <row r="42">
      <c r="A42" s="4" t="inlineStr">
        <is>
          <t>Total redeemable convertible preferred stock</t>
        </is>
      </c>
      <c r="B42" s="6" t="n">
        <v>0</v>
      </c>
      <c r="C42" s="6" t="n">
        <v>49738</v>
      </c>
    </row>
    <row r="43">
      <c r="A43" s="4" t="inlineStr">
        <is>
          <t>Common Class A</t>
        </is>
      </c>
    </row>
    <row r="44">
      <c r="A44" s="3" t="inlineStr">
        <is>
          <t>Stockholders' equity (deficit)</t>
        </is>
      </c>
    </row>
    <row r="45">
      <c r="A45" s="4" t="inlineStr">
        <is>
          <t>Common stock</t>
        </is>
      </c>
      <c r="B45" s="6" t="n">
        <v>1</v>
      </c>
      <c r="C45" s="6" t="n">
        <v>0</v>
      </c>
    </row>
    <row r="46">
      <c r="A46" s="4" t="inlineStr">
        <is>
          <t>Common Class B</t>
        </is>
      </c>
    </row>
    <row r="47">
      <c r="A47" s="3" t="inlineStr">
        <is>
          <t>Stockholders' equity (deficit)</t>
        </is>
      </c>
    </row>
    <row r="48">
      <c r="A48" s="4" t="inlineStr">
        <is>
          <t>Common stock</t>
        </is>
      </c>
      <c r="B48" s="7" t="n">
        <v>0</v>
      </c>
      <c r="C4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 of the following (in thousands): December 31, 2021 2020 Accrued marketing $ 22,493 $ 6,006 Accrued bonuses 13,387 11,202 Accrued partner expenses 8,457 5,554 Accrued 401(k) contributions 2,905 2,414 Accrued commissions 5,790 3,332 Accrued non-income taxes 11,250 600 Accrued refunds and customer liabilities 3,646 2,423 Employee stock purchase plan contributions 3,559 — Other accrued expenses 14,726 7,311 Total accrued expenses $ 86,213 $ 38,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Restructuring and Related Costs</t>
        </is>
      </c>
      <c r="B4" s="4" t="inlineStr">
        <is>
          <t xml:space="preserve">The following table presents the roll forward of the restructuring costs liability for the years ended December 31, 2021 and 2020 (in thousands), which is included in accrued expenses in the Company’s Consolidated Balance Sheets: Year Ended December 31, 2021 2020 Accrual, at beginning of year $ 233 $ — Expense — 4,947 Cash payments — (4,281) Non-cash adjustments (233) (433) Accrual, at end of year $ — $ 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cost related to the Company’s operating leases are as follows (in thousands): Year Ended December 31, 2021 2020 2019 Operating lease cost $ 6,816 $ 7,572 $ 7,434 Short-term lease cost 7 237 380 Variable lease cost 1,203 1,399 1,456 Sublease income (151) (1,051) (1,170) Net lease cost $ 7,875 $ 8,157 $ 8,100 Supplemental information related to the Company’s operating leases is as follows: December 31, 2021 2020 2019 Weighted-average remaining lease term 5.4 years 5.5 years 4.5 years Weighted-average incremental borrowing rate 5.1 % 5.2 % 5.3 %</t>
        </is>
      </c>
    </row>
    <row r="5">
      <c r="A5" s="4" t="inlineStr">
        <is>
          <t>Operating Lease Maturity</t>
        </is>
      </c>
      <c r="B5" s="4" t="inlineStr">
        <is>
          <t xml:space="preserve">Future undiscounted lease payments for the Company’s operating lease liabilities and a reconciliation of these payments to its operating lease liabilities as of December 31, 2021 are as follows (in thousands): 2022 $ 7,229 2023 6,860 2024 5,073 2025 2,742 2026 1,228 Thereafter 5,693 Total lease payments 28,825 Less: imputed interest (3,537) Present value of operating lease liabilities $ 25,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Total stock-based compensation expense is recorded in the Consolidated Statements of Operations as follows (in thousands): Year Ended December 31, 2021 2020 2019 Cost of revenue $ 1,093 $ 73 $ 119 Sales and marketing 17,865 704 1,031 Research and development 34,230 3,050 3,159 General and administrative 54,070 1,925 2,431 Total stock-based compensation $ 107,258 $ 5,752 $ 6,740 </t>
        </is>
      </c>
    </row>
    <row r="5">
      <c r="A5" s="4" t="inlineStr">
        <is>
          <t>Schedule of Stock Options Roll Forward</t>
        </is>
      </c>
      <c r="B5" s="4" t="inlineStr">
        <is>
          <t xml:space="preserve">A summary of the Company’s stock option activity under Plans for the year ended December 31, 2021 is as follows (in thousands, except weighted average information): Number of Options Outstanding Weighted Average Exercise Price Per Share Weighted Average Remaining Contractual Term (in years) Aggregate Intrinsic Value Outstanding at December 31, 2020 19,373 $ 2.09 5.1 $ 193,551 Granted 395 2.00 Exercised (9,569) 1.85 Forfeited/Canceled (358) 3.50 Outstanding at December 31, 2021 9,841 $ 2.27 4.9 $ 223,112 Exercisable at December 31, 2021 8,867 $ 2.11 4.6 $ 202,437 </t>
        </is>
      </c>
    </row>
    <row r="6">
      <c r="A6" s="4" t="inlineStr">
        <is>
          <t>Schedule of Share-based Payment Award, Stock Options, Valuation Assumptions</t>
        </is>
      </c>
      <c r="B6" s="4" t="inlineStr">
        <is>
          <t xml:space="preserve">The weighted average assumptions that were used to calculate the grant date fair value of the Company’s stock option grants for the years ended December 31, 2021, 2020, and 2019 were as follows: 2021 2020 2019 Expected dividend yield — % — % — % Expected stock price volatility 58.0 % 59.4 % 54.5 % Risk-free interest rate 1.0 % 0.6 % 2.0 % Expected term (in years) 6.2 6.0 5.9 Fair value of common stock $ 25.10 $ 5.52 $ 5.82 </t>
        </is>
      </c>
    </row>
    <row r="7">
      <c r="A7" s="4" t="inlineStr">
        <is>
          <t>Share-based Payment Arrangement, Restricted Stock and Restricted Stock Unit, Activity</t>
        </is>
      </c>
      <c r="B7" s="4" t="inlineStr">
        <is>
          <t>Tranche Number of RSUs Eligible to Vest Company Stock Price Target Minimum Service Period (in years) 1 279,600 $67.61 1 2 279,600 $82.63 2 3 279,600 $102.66 3 4 279,600 $127.70 4 5 279,600 $157.75 5</t>
        </is>
      </c>
    </row>
    <row r="8">
      <c r="A8" s="4" t="inlineStr">
        <is>
          <t>Schedule of Nonvested Restricted Stock Units Activity</t>
        </is>
      </c>
      <c r="B8" s="4" t="inlineStr">
        <is>
          <t xml:space="preserve">A summary of the Company’s RSU activity for the year ended December 31, 2021 is as follows (in thousands, except weighted average information): Number of Shares Weighted Average Grant Date Fair Value Per Share Unvested at December 31, 2020 5,451 $ 5.75 Granted 6,945 23.75 Vested (3,595) 25.09 Forfeited/Canceled (1,269) 25.57 Unvested at December 31, 2021 7,532 $ 2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following are domestic and foreign components of the Company’s income (loss) before income taxes (in thousands): Year Ended December 31, 2021 2020 2019 Domestic $ (11,127) $ 63,075 $ (7,024) Foreign 1,851 1,262 1,263 Income (loss) before income taxes $ (9,276) $ 64,337 $ (5,761)</t>
        </is>
      </c>
    </row>
    <row r="5">
      <c r="A5" s="4" t="inlineStr">
        <is>
          <t>Schedule of Components of Income Tax Expense (Benefit)</t>
        </is>
      </c>
      <c r="B5" s="4" t="inlineStr">
        <is>
          <t xml:space="preserve">The components of the Company's income tax expense (benefit) are as follows (in thousands): Year Ended December 31, 2021 2020 2019 Current: Federal $ — $ — $ — State and local 438 572 144 Foreign 1,632 633 499 Total current income tax expense 2,070 1,205 643 Deferred: Federal (10,147) (14,189) 7 State and local (4,702) (8,582) 3 Foreign (97) (145) (65) Total deferred income tax benefit (14,946) (22,916) (55) Total income tax expense (benefit) $ (12,876) $ (21,711) $ 588 </t>
        </is>
      </c>
    </row>
    <row r="6">
      <c r="A6" s="4" t="inlineStr">
        <is>
          <t>Schedule of Effective Income Tax Rate Reconciliation</t>
        </is>
      </c>
      <c r="B6" s="4" t="inlineStr">
        <is>
          <t xml:space="preserve">A reconciliation of the income taxes computed at the U.S. federal statutory tax rate of 21% to the income tax expense (benefit) is as follows (in thousands): Year Ended December 31, 2021 2020 2019 U.S. federal statutory income tax rate $ (1,948) $ 13,511 $ (1,210) State and local income taxes, net of federal benefit (2,102) 3,596 223 Foreign income inclusion — 24 348 Foreign rate differential 250 (63) 23 Stock-based compensation expense (18,518) 349 776 Transaction costs 4,792 — — Officers compensation limitation 7,828 — — Nondeductible expenses 235 359 898 Tax credits (3,112) (1,444) (6,286) Change in valuation allowance — (37,706) 6,392 Return to provision (389) (382) (539) Other 88 45 (37) Income tax expense (benefit) $ (12,876) $ (21,711) $ 588 </t>
        </is>
      </c>
    </row>
    <row r="7">
      <c r="A7" s="4" t="inlineStr">
        <is>
          <t>Schedule of Deferred Tax Assets and Liabilities</t>
        </is>
      </c>
      <c r="B7" s="4" t="inlineStr">
        <is>
          <t xml:space="preserve">The components of deferred tax assets and liabilities are as follows (in thousands): Year Ended December 31, 2021 2020 Deferred income tax assets: Net operating loss carryforwards $ 14,655 $ 9,405 Stock-based compensation 3,634 2,138 Accrued expenses 7,712 1,491 Tax credit carryforwards 16,744 13,513 Operating lease liabilities 6,501 6,904 Total deferred tax assets 49,246 33,451 Deferred tax liabilities: Property and equipment (971) (84) Operating lease right-of-use assets (4,760) (5,797) Intangible assets and goodwill (3,262) (2,570) Deferred commissions (2,224) (1,917) Total deferred tax liabilities (11,217) (10,368) Total net deferred tax assets $ 38,029 $ 23,083 </t>
        </is>
      </c>
    </row>
    <row r="8">
      <c r="A8" s="4" t="inlineStr">
        <is>
          <t>Summary of Valuation Allowance</t>
        </is>
      </c>
      <c r="B8" s="4" t="inlineStr">
        <is>
          <t xml:space="preserve">The change in the valuation allowance was comprised of the following (in thousands): Year Ended December 31, 2021 2020 2019 Valuation allowance, at beginning of year $ — $ 37,706 $ 31,314 Increase in valuation allowance recorded through earnings — — 6,392 Release of valuation allowance recorded through earnings — (37,706) — Valuation allowance, at end of year $ — $ — $ 37,706 </t>
        </is>
      </c>
    </row>
    <row r="9">
      <c r="A9" s="4" t="inlineStr">
        <is>
          <t>Schedule of Unrecognized Tax Benefits Roll Forward</t>
        </is>
      </c>
      <c r="B9" s="4" t="inlineStr">
        <is>
          <t xml:space="preserve">The following is a reconciliation of the total amounts of unrecognized tax benefits (in thousands): Year Ended December 31, 2021 2020 2019 Unrecognized tax benefit, beginning of year: $ 5,121 $ 4,728 $ 71 Gross increases - tax positions in prior year — — 3,281 Gross increases - tax positions in current year 1,216 752 1,402 Gross decreases - tax positions in prior year — (359) (26) Gross decreases - tax positions in current year — — — Unrecognized tax benefit, end of year $ 6,337 $ 5,121 $ 4,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Debt Instrument Redemption</t>
        </is>
      </c>
      <c r="B4" s="4" t="inlineStr">
        <is>
          <t>At any time on or after January 15, 2025, the Company may redeem all or any portion of the Notes, at the redemption prices equal to the percentage of principal amount set forth below, plus accrued and unpaid interest, if any, if redeemed during the twelve-month period beginning on January 15 of the year indicated below: Year Percentage 2025 102.50 % 2026 101.25 % 2027 and thereafter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Organization and Description of Business (Details) - USD ($) shares in Millions, $ in Millions</t>
        </is>
      </c>
      <c r="B1" s="2" t="inlineStr">
        <is>
          <t>May 26, 2021</t>
        </is>
      </c>
      <c r="C1" s="2" t="inlineStr">
        <is>
          <t>May 14, 2021</t>
        </is>
      </c>
      <c r="D1" s="2" t="inlineStr">
        <is>
          <t>Dec. 31, 2021</t>
        </is>
      </c>
      <c r="E1" s="2" t="inlineStr">
        <is>
          <t>May 25, 2021</t>
        </is>
      </c>
    </row>
    <row r="2">
      <c r="A2" s="3" t="inlineStr">
        <is>
          <t>Class of Stock [Line Items]</t>
        </is>
      </c>
    </row>
    <row r="3">
      <c r="A3" s="4" t="inlineStr">
        <is>
          <t>Issuance costs incurred in connection with Direct Listing</t>
        </is>
      </c>
      <c r="D3" s="7" t="n">
        <v>34</v>
      </c>
    </row>
    <row r="4">
      <c r="A4" s="4" t="inlineStr">
        <is>
          <t>Series A Redeemable Convertible Preferred Stock</t>
        </is>
      </c>
    </row>
    <row r="5">
      <c r="A5" s="3" t="inlineStr">
        <is>
          <t>Class of Stock [Line Items]</t>
        </is>
      </c>
    </row>
    <row r="6">
      <c r="A6" s="4" t="inlineStr">
        <is>
          <t>Redeemable convertible preferred stock, outstanding (in shares)</t>
        </is>
      </c>
      <c r="E6" s="10" t="n">
        <v>2.3</v>
      </c>
    </row>
    <row r="7">
      <c r="A7" s="4" t="inlineStr">
        <is>
          <t>Series B Redeemable Convertible Preferred Stock</t>
        </is>
      </c>
    </row>
    <row r="8">
      <c r="A8" s="3" t="inlineStr">
        <is>
          <t>Class of Stock [Line Items]</t>
        </is>
      </c>
    </row>
    <row r="9">
      <c r="A9" s="4" t="inlineStr">
        <is>
          <t>Redeemable convertible preferred stock, outstanding (in shares)</t>
        </is>
      </c>
      <c r="E9" s="6" t="n">
        <v>6</v>
      </c>
    </row>
    <row r="10">
      <c r="A10" s="4" t="inlineStr">
        <is>
          <t>Common Class B</t>
        </is>
      </c>
    </row>
    <row r="11">
      <c r="A11" s="3" t="inlineStr">
        <is>
          <t>Class of Stock [Line Items]</t>
        </is>
      </c>
    </row>
    <row r="12">
      <c r="A12" s="4" t="inlineStr">
        <is>
          <t>Conversion of redeemable convertible preferred stock to common stock (in shares)</t>
        </is>
      </c>
      <c r="C12" s="10" t="n">
        <v>24.2</v>
      </c>
    </row>
    <row r="13">
      <c r="A13" s="4" t="inlineStr">
        <is>
          <t>Common Class B | Common Stock</t>
        </is>
      </c>
    </row>
    <row r="14">
      <c r="A14" s="3" t="inlineStr">
        <is>
          <t>Class of Stock [Line Items]</t>
        </is>
      </c>
    </row>
    <row r="15">
      <c r="A15" s="4" t="inlineStr">
        <is>
          <t>Conversion of redeemable convertible preferred stock to common stock (in shares)</t>
        </is>
      </c>
      <c r="B15" s="10" t="n">
        <v>3.1</v>
      </c>
      <c r="C15" s="10" t="n">
        <v>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1" customWidth="1" min="5" max="5"/>
    <col width="21" customWidth="1" min="6" max="6"/>
  </cols>
  <sheetData>
    <row r="1">
      <c r="A1" s="1" t="inlineStr">
        <is>
          <t>Basis of Presentation, Principles of Consolidation, and Summary of Significant Accounting Policies - Narrative (Details)</t>
        </is>
      </c>
      <c r="B1" s="2" t="inlineStr">
        <is>
          <t>1 Months Ended</t>
        </is>
      </c>
      <c r="C1" s="2" t="inlineStr">
        <is>
          <t>12 Months Ended</t>
        </is>
      </c>
    </row>
    <row r="2">
      <c r="B2" s="2" t="inlineStr">
        <is>
          <t>Aug. 31, 2021</t>
        </is>
      </c>
      <c r="C2" s="2" t="inlineStr">
        <is>
          <t>Dec. 31, 2021USD ($)segment</t>
        </is>
      </c>
      <c r="D2" s="2" t="inlineStr">
        <is>
          <t>Dec. 31, 2020USD ($)</t>
        </is>
      </c>
      <c r="E2" s="2" t="inlineStr">
        <is>
          <t>Dec. 31, 2019USD ($)</t>
        </is>
      </c>
      <c r="F2" s="2" t="inlineStr">
        <is>
          <t>Dec. 31, 2018USD ($)</t>
        </is>
      </c>
    </row>
    <row r="3">
      <c r="A3" s="3" t="inlineStr">
        <is>
          <t>Class of Stock [Line Items]</t>
        </is>
      </c>
    </row>
    <row r="4">
      <c r="A4" s="4" t="inlineStr">
        <is>
          <t>Number of operating segments | segment</t>
        </is>
      </c>
      <c r="C4" s="6" t="n">
        <v>1</v>
      </c>
    </row>
    <row r="5">
      <c r="A5" s="4" t="inlineStr">
        <is>
          <t>Total sales allowance</t>
        </is>
      </c>
      <c r="C5" s="7" t="n">
        <v>5919000</v>
      </c>
      <c r="D5" s="7" t="n">
        <v>4362000</v>
      </c>
      <c r="E5" s="7" t="n">
        <v>8781000</v>
      </c>
      <c r="F5" s="7" t="n">
        <v>3597000</v>
      </c>
    </row>
    <row r="6">
      <c r="A6" s="4" t="inlineStr">
        <is>
          <t>Advertising expense</t>
        </is>
      </c>
      <c r="C6" s="6" t="n">
        <v>255600000</v>
      </c>
      <c r="D6" s="6" t="n">
        <v>98300000</v>
      </c>
      <c r="E6" s="6" t="n">
        <v>150900000</v>
      </c>
    </row>
    <row r="7">
      <c r="A7" s="4" t="inlineStr">
        <is>
          <t>Prepaid advertising expense</t>
        </is>
      </c>
      <c r="C7" s="6" t="n">
        <v>3200000</v>
      </c>
      <c r="D7" s="6" t="n">
        <v>500000</v>
      </c>
    </row>
    <row r="8">
      <c r="A8" s="4" t="inlineStr">
        <is>
          <t>Allowance for doubtful accounts</t>
        </is>
      </c>
      <c r="C8" s="6" t="n">
        <v>500000</v>
      </c>
      <c r="D8" s="6" t="n">
        <v>2000000</v>
      </c>
      <c r="E8" s="6" t="n">
        <v>700000</v>
      </c>
    </row>
    <row r="9">
      <c r="A9" s="4" t="inlineStr">
        <is>
          <t>Impairment charges related to long-lived assets</t>
        </is>
      </c>
      <c r="C9" s="7" t="n">
        <v>0</v>
      </c>
      <c r="D9" s="6" t="n">
        <v>0</v>
      </c>
      <c r="E9" s="7" t="n">
        <v>0</v>
      </c>
    </row>
    <row r="10">
      <c r="A10" s="4" t="inlineStr">
        <is>
          <t>Employee stock purchase plan | ESPP</t>
        </is>
      </c>
    </row>
    <row r="11">
      <c r="A11" s="3" t="inlineStr">
        <is>
          <t>Class of Stock [Line Items]</t>
        </is>
      </c>
    </row>
    <row r="12">
      <c r="A12" s="4" t="inlineStr">
        <is>
          <t>ESPP, concurrent offering and purchase period</t>
        </is>
      </c>
      <c r="B12" s="4" t="inlineStr">
        <is>
          <t>6 months</t>
        </is>
      </c>
    </row>
    <row r="13">
      <c r="A13" s="4" t="inlineStr">
        <is>
          <t>ESPP discount percentage from market price, beginning of purchase period (as a percent)</t>
        </is>
      </c>
      <c r="B13" s="4" t="inlineStr">
        <is>
          <t>15.00%</t>
        </is>
      </c>
    </row>
    <row r="14">
      <c r="A14" s="4" t="inlineStr">
        <is>
          <t>ESPP purchase price of common stock, percent of market price (as a percent)</t>
        </is>
      </c>
      <c r="B14" s="4" t="inlineStr">
        <is>
          <t>85.00%</t>
        </is>
      </c>
    </row>
    <row r="15">
      <c r="A15" s="4" t="inlineStr">
        <is>
          <t>Accounts Receivable Concentration Risk | Customer Concentration Risk | Customer One</t>
        </is>
      </c>
    </row>
    <row r="16">
      <c r="A16" s="3" t="inlineStr">
        <is>
          <t>Class of Stock [Line Items]</t>
        </is>
      </c>
    </row>
    <row r="17">
      <c r="A17" s="4" t="inlineStr">
        <is>
          <t>Concentration risk (as a percent)</t>
        </is>
      </c>
      <c r="C17" s="4" t="inlineStr">
        <is>
          <t>16.00%</t>
        </is>
      </c>
    </row>
    <row r="18">
      <c r="A18" s="4" t="inlineStr">
        <is>
          <t>Computer, equipment and software</t>
        </is>
      </c>
    </row>
    <row r="19">
      <c r="A19" s="3" t="inlineStr">
        <is>
          <t>Class of Stock [Line Items]</t>
        </is>
      </c>
    </row>
    <row r="20">
      <c r="A20" s="4" t="inlineStr">
        <is>
          <t>Useful life</t>
        </is>
      </c>
      <c r="C20" s="4" t="inlineStr">
        <is>
          <t>3 years</t>
        </is>
      </c>
    </row>
    <row r="21">
      <c r="A21" s="4" t="inlineStr">
        <is>
          <t>Furniture and fixtures</t>
        </is>
      </c>
    </row>
    <row r="22">
      <c r="A22" s="3" t="inlineStr">
        <is>
          <t>Class of Stock [Line Items]</t>
        </is>
      </c>
    </row>
    <row r="23">
      <c r="A23" s="4" t="inlineStr">
        <is>
          <t>Useful life</t>
        </is>
      </c>
      <c r="C23" s="4" t="inlineStr">
        <is>
          <t>5 years</t>
        </is>
      </c>
    </row>
    <row r="24">
      <c r="A24" s="4" t="inlineStr">
        <is>
          <t>Accounts Receivable</t>
        </is>
      </c>
    </row>
    <row r="25">
      <c r="A25" s="3" t="inlineStr">
        <is>
          <t>Class of Stock [Line Items]</t>
        </is>
      </c>
    </row>
    <row r="26">
      <c r="A26" s="4" t="inlineStr">
        <is>
          <t>Total sales allowance</t>
        </is>
      </c>
      <c r="C26" s="7" t="n">
        <v>2900000</v>
      </c>
      <c r="D26" s="6" t="n">
        <v>1900000</v>
      </c>
    </row>
    <row r="27">
      <c r="A27" s="4" t="inlineStr">
        <is>
          <t>Accrued Expenses</t>
        </is>
      </c>
    </row>
    <row r="28">
      <c r="A28" s="3" t="inlineStr">
        <is>
          <t>Class of Stock [Line Items]</t>
        </is>
      </c>
    </row>
    <row r="29">
      <c r="A29" s="4" t="inlineStr">
        <is>
          <t>Total sales allowance</t>
        </is>
      </c>
      <c r="C29" s="7" t="n">
        <v>3000000</v>
      </c>
      <c r="D29" s="6" t="n">
        <v>2400000</v>
      </c>
    </row>
    <row r="30">
      <c r="A30" s="4" t="inlineStr">
        <is>
          <t>Fair Value, Recurring | Fair Value, Inputs, Level 3</t>
        </is>
      </c>
    </row>
    <row r="31">
      <c r="A31" s="3" t="inlineStr">
        <is>
          <t>Class of Stock [Line Items]</t>
        </is>
      </c>
    </row>
    <row r="32">
      <c r="A32" s="4" t="inlineStr">
        <is>
          <t>Fair value of convertible notes with related parties</t>
        </is>
      </c>
      <c r="D32" s="7" t="n">
        <v>369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Principles of Consolidation, and Summary of Significant Accounting Policies - Summary of Changes in Sales Allowanc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Sales allowance, at beginning of year</t>
        </is>
      </c>
      <c r="B4" s="7" t="n">
        <v>4362</v>
      </c>
      <c r="C4" s="7" t="n">
        <v>8781</v>
      </c>
      <c r="D4" s="7" t="n">
        <v>3597</v>
      </c>
    </row>
    <row r="5">
      <c r="A5" s="4" t="inlineStr">
        <is>
          <t>Recorded as a reduction to revenue</t>
        </is>
      </c>
      <c r="B5" s="6" t="n">
        <v>35118</v>
      </c>
      <c r="C5" s="6" t="n">
        <v>15548</v>
      </c>
      <c r="D5" s="6" t="n">
        <v>31179</v>
      </c>
    </row>
    <row r="6">
      <c r="A6" s="4" t="inlineStr">
        <is>
          <t>Recorded as a reduction to deferred revenue</t>
        </is>
      </c>
      <c r="B6" s="6" t="n">
        <v>3730</v>
      </c>
      <c r="C6" s="6" t="n">
        <v>6086</v>
      </c>
      <c r="D6" s="6" t="n">
        <v>10594</v>
      </c>
    </row>
    <row r="7">
      <c r="A7" s="4" t="inlineStr">
        <is>
          <t>Utilization of allowance for refunds and credits</t>
        </is>
      </c>
      <c r="B7" s="6" t="n">
        <v>-37291</v>
      </c>
      <c r="C7" s="6" t="n">
        <v>-26053</v>
      </c>
      <c r="D7" s="6" t="n">
        <v>-36589</v>
      </c>
    </row>
    <row r="8">
      <c r="A8" s="4" t="inlineStr">
        <is>
          <t>Sales allowance, at end of year</t>
        </is>
      </c>
      <c r="B8" s="7" t="n">
        <v>5919</v>
      </c>
      <c r="C8" s="7" t="n">
        <v>4362</v>
      </c>
      <c r="D8" s="7" t="n">
        <v>878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 Basic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per share, basic:</t>
        </is>
      </c>
    </row>
    <row r="4">
      <c r="A4" s="4" t="inlineStr">
        <is>
          <t>Net income (loss)</t>
        </is>
      </c>
      <c r="B4" s="7" t="n">
        <v>3600</v>
      </c>
      <c r="C4" s="7" t="n">
        <v>86048</v>
      </c>
      <c r="D4" s="7" t="n">
        <v>-6349</v>
      </c>
    </row>
    <row r="5">
      <c r="A5" s="4" t="inlineStr">
        <is>
          <t>Less: Accretion of redeemable convertible preferred stock</t>
        </is>
      </c>
      <c r="B5" s="6" t="n">
        <v>-1480</v>
      </c>
      <c r="C5" s="6" t="n">
        <v>-3883</v>
      </c>
      <c r="D5" s="6" t="n">
        <v>-3722</v>
      </c>
    </row>
    <row r="6">
      <c r="A6" s="4" t="inlineStr">
        <is>
          <t>Less: Undistributed earnings attributable to participating securities</t>
        </is>
      </c>
      <c r="B6" s="6" t="n">
        <v>-168</v>
      </c>
      <c r="C6" s="6" t="n">
        <v>-19148</v>
      </c>
      <c r="D6" s="6" t="n">
        <v>0</v>
      </c>
    </row>
    <row r="7">
      <c r="A7" s="4" t="inlineStr">
        <is>
          <t>Net income (loss) attributable to Class A and Class B common stockholders</t>
        </is>
      </c>
      <c r="B7" s="7" t="n">
        <v>1952</v>
      </c>
      <c r="C7" s="7" t="n">
        <v>63017</v>
      </c>
      <c r="D7" s="7" t="n">
        <v>-10071</v>
      </c>
    </row>
    <row r="8">
      <c r="A8" s="4" t="inlineStr">
        <is>
          <t>Weighted average shares of Class A and Class B common stock outstanding (in shares)</t>
        </is>
      </c>
      <c r="B8" s="6" t="n">
        <v>102230</v>
      </c>
      <c r="C8" s="6" t="n">
        <v>79651</v>
      </c>
      <c r="D8" s="6" t="n">
        <v>79337</v>
      </c>
    </row>
    <row r="9">
      <c r="A9" s="4" t="inlineStr">
        <is>
          <t>Net income (loss) per share attributable to Class A and Class B common stockholders, basic (in dollars per share)</t>
        </is>
      </c>
      <c r="B9" s="9" t="n">
        <v>0.02</v>
      </c>
      <c r="C9" s="9" t="n">
        <v>0.79</v>
      </c>
      <c r="D9" s="9" t="n">
        <v>-0.1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credit loss, current</t>
        </is>
      </c>
      <c r="B3" s="7" t="n">
        <v>3325</v>
      </c>
      <c r="C3" s="7" t="n">
        <v>3933</v>
      </c>
    </row>
    <row r="4">
      <c r="A4" s="3" t="inlineStr">
        <is>
          <t>Stockholders' equity (deficit)</t>
        </is>
      </c>
    </row>
    <row r="5">
      <c r="A5" s="4" t="inlineStr">
        <is>
          <t>Preferred stock, par value (in dollars per share)</t>
        </is>
      </c>
      <c r="B5" s="8" t="n">
        <v>1e-05</v>
      </c>
      <c r="C5" s="8" t="n">
        <v>1e-05</v>
      </c>
    </row>
    <row r="6">
      <c r="A6" s="4" t="inlineStr">
        <is>
          <t>Preferred stock, authorized (in shares)</t>
        </is>
      </c>
      <c r="B6" s="6" t="n">
        <v>50000000</v>
      </c>
      <c r="C6" s="6" t="n">
        <v>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8" t="n">
        <v>1e-05</v>
      </c>
    </row>
    <row r="10">
      <c r="A10" s="4" t="inlineStr">
        <is>
          <t>Common stock, authorized (in shares)</t>
        </is>
      </c>
      <c r="B10" s="6" t="n">
        <v>1450000000</v>
      </c>
    </row>
    <row r="11">
      <c r="A11" s="4" t="inlineStr">
        <is>
          <t>Treasury stock (in shares)</t>
        </is>
      </c>
      <c r="B11" s="6" t="n">
        <v>195000</v>
      </c>
      <c r="C11" s="6" t="n">
        <v>195000</v>
      </c>
    </row>
    <row r="12">
      <c r="A12" s="4" t="inlineStr">
        <is>
          <t>Series A Preferred Stock</t>
        </is>
      </c>
    </row>
    <row r="13">
      <c r="A13" s="3" t="inlineStr">
        <is>
          <t>Redeemable convertible preferred stock</t>
        </is>
      </c>
    </row>
    <row r="14">
      <c r="A14" s="4" t="inlineStr">
        <is>
          <t>Redeemable convertible preferred stock, par value (in dollars per share)</t>
        </is>
      </c>
      <c r="B14" s="8" t="n">
        <v>1e-05</v>
      </c>
      <c r="C14" s="8" t="n">
        <v>1e-05</v>
      </c>
    </row>
    <row r="15">
      <c r="A15" s="4" t="inlineStr">
        <is>
          <t>Redeemable convertible preferred stock, authorized (in shares)</t>
        </is>
      </c>
      <c r="B15" s="6" t="n">
        <v>0</v>
      </c>
      <c r="C15" s="6" t="n">
        <v>2271000</v>
      </c>
    </row>
    <row r="16">
      <c r="A16" s="4" t="inlineStr">
        <is>
          <t>Redeemable convertible preferred stock, issued (in shares)</t>
        </is>
      </c>
      <c r="B16" s="6" t="n">
        <v>0</v>
      </c>
      <c r="C16" s="6" t="n">
        <v>2271000</v>
      </c>
    </row>
    <row r="17">
      <c r="A17" s="4" t="inlineStr">
        <is>
          <t>Redeemable convertible preferred stock, outstanding (in shares)</t>
        </is>
      </c>
      <c r="B17" s="6" t="n">
        <v>0</v>
      </c>
      <c r="C17" s="6" t="n">
        <v>2271000</v>
      </c>
    </row>
    <row r="18">
      <c r="A18" s="4" t="inlineStr">
        <is>
          <t>Series B Preferred Stock</t>
        </is>
      </c>
    </row>
    <row r="19">
      <c r="A19" s="3" t="inlineStr">
        <is>
          <t>Redeemable convertible preferred stock</t>
        </is>
      </c>
    </row>
    <row r="20">
      <c r="A20" s="4" t="inlineStr">
        <is>
          <t>Redeemable convertible preferred stock, par value (in dollars per share)</t>
        </is>
      </c>
      <c r="B20" s="8" t="n">
        <v>1e-05</v>
      </c>
      <c r="C20" s="8" t="n">
        <v>1e-05</v>
      </c>
    </row>
    <row r="21">
      <c r="A21" s="4" t="inlineStr">
        <is>
          <t>Redeemable convertible preferred stock, authorized (in shares)</t>
        </is>
      </c>
      <c r="B21" s="6" t="n">
        <v>0</v>
      </c>
      <c r="C21" s="6" t="n">
        <v>6151000</v>
      </c>
    </row>
    <row r="22">
      <c r="A22" s="4" t="inlineStr">
        <is>
          <t>Redeemable convertible preferred stock, issued (in shares)</t>
        </is>
      </c>
      <c r="B22" s="6" t="n">
        <v>0</v>
      </c>
      <c r="C22" s="6" t="n">
        <v>6031000</v>
      </c>
    </row>
    <row r="23">
      <c r="A23" s="4" t="inlineStr">
        <is>
          <t>Redeemable convertible preferred stock, outstanding (in shares)</t>
        </is>
      </c>
      <c r="B23" s="6" t="n">
        <v>0</v>
      </c>
      <c r="C23" s="6" t="n">
        <v>6031000</v>
      </c>
    </row>
    <row r="24">
      <c r="A24" s="4" t="inlineStr">
        <is>
          <t>Common Class A</t>
        </is>
      </c>
    </row>
    <row r="25">
      <c r="A25" s="3" t="inlineStr">
        <is>
          <t>Stockholders' equity (deficit)</t>
        </is>
      </c>
    </row>
    <row r="26">
      <c r="A26" s="4" t="inlineStr">
        <is>
          <t>Common stock, par value (in dollars per share)</t>
        </is>
      </c>
      <c r="B26" s="8" t="n">
        <v>1e-05</v>
      </c>
      <c r="C26" s="8" t="n">
        <v>1e-05</v>
      </c>
    </row>
    <row r="27">
      <c r="A27" s="4" t="inlineStr">
        <is>
          <t>Common stock, authorized (in shares)</t>
        </is>
      </c>
      <c r="B27" s="6" t="n">
        <v>700000000</v>
      </c>
      <c r="C27" s="6" t="n">
        <v>0</v>
      </c>
    </row>
    <row r="28">
      <c r="A28" s="4" t="inlineStr">
        <is>
          <t>Common stock, issued (in shares)</t>
        </is>
      </c>
      <c r="B28" s="6" t="n">
        <v>87843000</v>
      </c>
      <c r="C28" s="6" t="n">
        <v>0</v>
      </c>
    </row>
    <row r="29">
      <c r="A29" s="4" t="inlineStr">
        <is>
          <t>Common stock, outstanding (in shares)</t>
        </is>
      </c>
      <c r="B29" s="6" t="n">
        <v>87843000</v>
      </c>
      <c r="C29" s="6" t="n">
        <v>0</v>
      </c>
    </row>
    <row r="30">
      <c r="A30" s="4" t="inlineStr">
        <is>
          <t>Common Class B</t>
        </is>
      </c>
    </row>
    <row r="31">
      <c r="A31" s="3" t="inlineStr">
        <is>
          <t>Stockholders' equity (deficit)</t>
        </is>
      </c>
    </row>
    <row r="32">
      <c r="A32" s="4" t="inlineStr">
        <is>
          <t>Common stock, par value (in dollars per share)</t>
        </is>
      </c>
      <c r="B32" s="8" t="n">
        <v>1e-05</v>
      </c>
      <c r="C32" s="8" t="n">
        <v>1e-05</v>
      </c>
    </row>
    <row r="33">
      <c r="A33" s="4" t="inlineStr">
        <is>
          <t>Common stock, authorized (in shares)</t>
        </is>
      </c>
      <c r="B33" s="6" t="n">
        <v>700000000</v>
      </c>
      <c r="C33" s="6" t="n">
        <v>137800000</v>
      </c>
    </row>
    <row r="34">
      <c r="A34" s="4" t="inlineStr">
        <is>
          <t>Common stock, issued (in shares)</t>
        </is>
      </c>
      <c r="B34" s="6" t="n">
        <v>30571000</v>
      </c>
      <c r="C34" s="6" t="n">
        <v>78283000</v>
      </c>
    </row>
    <row r="35">
      <c r="A35" s="4" t="inlineStr">
        <is>
          <t>Common stock, outstanding (in shares)</t>
        </is>
      </c>
      <c r="B35" s="6" t="n">
        <v>30376000</v>
      </c>
      <c r="C35" s="6" t="n">
        <v>780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Class A and Class B common stockholders</t>
        </is>
      </c>
      <c r="B4" s="7" t="n">
        <v>1952</v>
      </c>
      <c r="C4" s="7" t="n">
        <v>63017</v>
      </c>
      <c r="D4" s="7" t="n">
        <v>-10071</v>
      </c>
    </row>
    <row r="5">
      <c r="A5" s="4" t="inlineStr">
        <is>
          <t>Reallocation of net income attributable to participating securities</t>
        </is>
      </c>
      <c r="B5" s="6" t="n">
        <v>18</v>
      </c>
      <c r="C5" s="6" t="n">
        <v>2346</v>
      </c>
      <c r="D5" s="6" t="n">
        <v>0</v>
      </c>
    </row>
    <row r="6">
      <c r="A6" s="4" t="inlineStr">
        <is>
          <t>Interest on convertible notes with related parties, net of tax</t>
        </is>
      </c>
      <c r="C6" s="6" t="n">
        <v>275</v>
      </c>
      <c r="D6" s="6" t="n">
        <v>0</v>
      </c>
    </row>
    <row r="7">
      <c r="A7" s="4" t="inlineStr">
        <is>
          <t>Net income (loss) attributable to Class A and Class B common stockholders, diluted</t>
        </is>
      </c>
      <c r="B7" s="7" t="n">
        <v>1970</v>
      </c>
      <c r="C7" s="7" t="n">
        <v>65638</v>
      </c>
      <c r="D7" s="7" t="n">
        <v>-10071</v>
      </c>
    </row>
    <row r="8">
      <c r="A8" s="3" t="inlineStr">
        <is>
          <t>Denominator:</t>
        </is>
      </c>
    </row>
    <row r="9">
      <c r="A9" s="4" t="inlineStr">
        <is>
          <t>Weighted average shares of Class A and Class B common stock outstanding (in shares)</t>
        </is>
      </c>
      <c r="B9" s="6" t="n">
        <v>102230</v>
      </c>
      <c r="C9" s="6" t="n">
        <v>79651</v>
      </c>
      <c r="D9" s="6" t="n">
        <v>79337</v>
      </c>
    </row>
    <row r="10">
      <c r="A10" s="3" t="inlineStr">
        <is>
          <t>Effect of dilutive securities:</t>
        </is>
      </c>
    </row>
    <row r="11">
      <c r="A11" s="4" t="inlineStr">
        <is>
          <t>Convertible notes with related parties (in shares)</t>
        </is>
      </c>
      <c r="B11" s="6" t="n">
        <v>0</v>
      </c>
      <c r="C11" s="6" t="n">
        <v>1999</v>
      </c>
      <c r="D11" s="6" t="n">
        <v>0</v>
      </c>
    </row>
    <row r="12">
      <c r="A12" s="4" t="inlineStr">
        <is>
          <t>Weighted average shares of Class A and Class B common stock outstanding, diluted (in shares)</t>
        </is>
      </c>
      <c r="B12" s="6" t="n">
        <v>115471</v>
      </c>
      <c r="C12" s="6" t="n">
        <v>94156</v>
      </c>
      <c r="D12" s="6" t="n">
        <v>79337</v>
      </c>
    </row>
    <row r="13">
      <c r="A13" s="4" t="inlineStr">
        <is>
          <t>Net income (loss) per share attributable to Class A and Class B common stockholders - diluted (in dollars per share)</t>
        </is>
      </c>
      <c r="B13" s="9" t="n">
        <v>0.02</v>
      </c>
      <c r="C13" s="9" t="n">
        <v>0.7</v>
      </c>
      <c r="D13" s="9" t="n">
        <v>-0.13</v>
      </c>
    </row>
    <row r="14">
      <c r="A14" s="4" t="inlineStr">
        <is>
          <t>Options to purchase common stock</t>
        </is>
      </c>
    </row>
    <row r="15">
      <c r="A15" s="3" t="inlineStr">
        <is>
          <t>Effect of dilutive securities:</t>
        </is>
      </c>
    </row>
    <row r="16">
      <c r="A16" s="4" t="inlineStr">
        <is>
          <t>Share based payment arrangements (in shares)</t>
        </is>
      </c>
      <c r="B16" s="6" t="n">
        <v>12471</v>
      </c>
      <c r="C16" s="6" t="n">
        <v>12506</v>
      </c>
      <c r="D16" s="6" t="n">
        <v>0</v>
      </c>
    </row>
    <row r="17">
      <c r="A17" s="4" t="inlineStr">
        <is>
          <t>Unvested restricted stock units</t>
        </is>
      </c>
    </row>
    <row r="18">
      <c r="A18" s="3" t="inlineStr">
        <is>
          <t>Effect of dilutive securities:</t>
        </is>
      </c>
    </row>
    <row r="19">
      <c r="A19" s="4" t="inlineStr">
        <is>
          <t>Share based payment arrangements (in shares)</t>
        </is>
      </c>
      <c r="B19" s="6" t="n">
        <v>725</v>
      </c>
      <c r="C19" s="6" t="n">
        <v>0</v>
      </c>
      <c r="D19" s="6" t="n">
        <v>0</v>
      </c>
    </row>
    <row r="20">
      <c r="A20" s="4" t="inlineStr">
        <is>
          <t>Employee stock purchase plan</t>
        </is>
      </c>
    </row>
    <row r="21">
      <c r="A21" s="3" t="inlineStr">
        <is>
          <t>Effect of dilutive securities:</t>
        </is>
      </c>
    </row>
    <row r="22">
      <c r="A22" s="4" t="inlineStr">
        <is>
          <t>Share based payment arrangements (in shares)</t>
        </is>
      </c>
      <c r="B22" s="6" t="n">
        <v>12</v>
      </c>
      <c r="C22" s="6" t="n">
        <v>0</v>
      </c>
      <c r="D22" s="6" t="n">
        <v>0</v>
      </c>
    </row>
    <row r="23">
      <c r="A23" s="4" t="inlineStr">
        <is>
          <t>Unvested early exercise common stock</t>
        </is>
      </c>
    </row>
    <row r="24">
      <c r="A24" s="3" t="inlineStr">
        <is>
          <t>Effect of dilutive securities:</t>
        </is>
      </c>
    </row>
    <row r="25">
      <c r="A25" s="4" t="inlineStr">
        <is>
          <t>Share based payment arrangements (in shares)</t>
        </is>
      </c>
      <c r="B25" s="6" t="n">
        <v>33</v>
      </c>
      <c r="C25" s="6" t="n">
        <v>0</v>
      </c>
      <c r="D25"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Option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hares excluded from diluted net income (loss) per share (in shares)</t>
        </is>
      </c>
      <c r="B4" s="6" t="n">
        <v>1427</v>
      </c>
      <c r="C4" s="6" t="n">
        <v>7895</v>
      </c>
      <c r="D4" s="6" t="n">
        <v>48322</v>
      </c>
    </row>
    <row r="5">
      <c r="A5" s="4" t="inlineStr">
        <is>
          <t>Options to purchase common stock</t>
        </is>
      </c>
    </row>
    <row r="6">
      <c r="A6" s="3" t="inlineStr">
        <is>
          <t>Antidilutive Securities Excluded from Computation of Earnings Per Share [Line Items]</t>
        </is>
      </c>
    </row>
    <row r="7">
      <c r="A7" s="4" t="inlineStr">
        <is>
          <t>Total shares excluded from diluted net income (loss) per share (in shares)</t>
        </is>
      </c>
      <c r="B7" s="6" t="n">
        <v>3</v>
      </c>
      <c r="C7" s="6" t="n">
        <v>3747</v>
      </c>
      <c r="D7" s="6" t="n">
        <v>22667</v>
      </c>
    </row>
    <row r="8">
      <c r="A8" s="4" t="inlineStr">
        <is>
          <t>Unvested restricted stock units</t>
        </is>
      </c>
    </row>
    <row r="9">
      <c r="A9" s="3" t="inlineStr">
        <is>
          <t>Antidilutive Securities Excluded from Computation of Earnings Per Share [Line Items]</t>
        </is>
      </c>
    </row>
    <row r="10">
      <c r="A10" s="4" t="inlineStr">
        <is>
          <t>Total shares excluded from diluted net income (loss) per share (in shares)</t>
        </is>
      </c>
      <c r="B10" s="6" t="n">
        <v>153</v>
      </c>
      <c r="C10" s="6" t="n">
        <v>4148</v>
      </c>
      <c r="D10" s="6" t="n">
        <v>1453</v>
      </c>
    </row>
    <row r="11">
      <c r="A11" s="4" t="inlineStr">
        <is>
          <t>Redeemable convertible preferred stock, if converted basis</t>
        </is>
      </c>
    </row>
    <row r="12">
      <c r="A12" s="3" t="inlineStr">
        <is>
          <t>Antidilutive Securities Excluded from Computation of Earnings Per Share [Line Items]</t>
        </is>
      </c>
    </row>
    <row r="13">
      <c r="A13" s="4" t="inlineStr">
        <is>
          <t>Total shares excluded from diluted net income (loss) per share (in shares)</t>
        </is>
      </c>
      <c r="B13" s="6" t="n">
        <v>0</v>
      </c>
      <c r="C13" s="6" t="n">
        <v>0</v>
      </c>
      <c r="D13" s="6" t="n">
        <v>24202</v>
      </c>
    </row>
    <row r="14">
      <c r="A14" s="4" t="inlineStr">
        <is>
          <t>Convertible notes with related parties, if converted basis</t>
        </is>
      </c>
    </row>
    <row r="15">
      <c r="A15" s="3" t="inlineStr">
        <is>
          <t>Antidilutive Securities Excluded from Computation of Earnings Per Share [Line Items]</t>
        </is>
      </c>
    </row>
    <row r="16">
      <c r="A16" s="4" t="inlineStr">
        <is>
          <t>Total shares excluded from diluted net income (loss) per share (in shares)</t>
        </is>
      </c>
      <c r="B16" s="6" t="n">
        <v>1226</v>
      </c>
      <c r="C16" s="6" t="n">
        <v>0</v>
      </c>
      <c r="D16" s="6" t="n">
        <v>0</v>
      </c>
    </row>
    <row r="17">
      <c r="A17" s="4" t="inlineStr">
        <is>
          <t>Employee stock purchase plan</t>
        </is>
      </c>
    </row>
    <row r="18">
      <c r="A18" s="3" t="inlineStr">
        <is>
          <t>Antidilutive Securities Excluded from Computation of Earnings Per Share [Line Items]</t>
        </is>
      </c>
    </row>
    <row r="19">
      <c r="A19" s="4" t="inlineStr">
        <is>
          <t>Total shares excluded from diluted net income (loss) per share (in shares)</t>
        </is>
      </c>
      <c r="B19" s="6" t="n">
        <v>45</v>
      </c>
      <c r="C19" s="6" t="n">
        <v>0</v>
      </c>
      <c r="D19"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4" customWidth="1" min="2" max="2"/>
    <col width="21" customWidth="1" min="3" max="3"/>
    <col width="21" customWidth="1" min="4" max="4"/>
  </cols>
  <sheetData>
    <row r="1">
      <c r="A1" s="1" t="inlineStr">
        <is>
          <t>Revenue Information - Narrative (Details)</t>
        </is>
      </c>
      <c r="B1" s="2" t="inlineStr">
        <is>
          <t>12 Months Ended</t>
        </is>
      </c>
    </row>
    <row r="2">
      <c r="B2" s="2" t="inlineStr">
        <is>
          <t>Dec. 31, 2021USD ($)revenueStream</t>
        </is>
      </c>
      <c r="C2" s="2" t="inlineStr">
        <is>
          <t>Dec. 31, 2020USD ($)</t>
        </is>
      </c>
      <c r="D2" s="2" t="inlineStr">
        <is>
          <t>Dec. 31, 2019USD ($)</t>
        </is>
      </c>
    </row>
    <row r="3">
      <c r="A3" s="3" t="inlineStr">
        <is>
          <t>Revenue from Contract with Customer [Abstract]</t>
        </is>
      </c>
    </row>
    <row r="4">
      <c r="A4" s="4" t="inlineStr">
        <is>
          <t>Revenue that was included in deferred revenue balances</t>
        </is>
      </c>
      <c r="B4" s="7" t="n">
        <v>15100000</v>
      </c>
      <c r="C4" s="7" t="n">
        <v>18500000</v>
      </c>
      <c r="D4" s="7" t="n">
        <v>20000000</v>
      </c>
    </row>
    <row r="5">
      <c r="A5" s="4" t="inlineStr">
        <is>
          <t>Contract assets</t>
        </is>
      </c>
      <c r="B5" s="7" t="n">
        <v>0</v>
      </c>
      <c r="C5" s="6" t="n">
        <v>0</v>
      </c>
    </row>
    <row r="6">
      <c r="A6" s="4" t="inlineStr">
        <is>
          <t>Expected customer life</t>
        </is>
      </c>
      <c r="B6" s="4" t="inlineStr">
        <is>
          <t>3 years</t>
        </is>
      </c>
    </row>
    <row r="7">
      <c r="A7" s="4" t="inlineStr">
        <is>
          <t>Amortization expense for deferred sales commissions</t>
        </is>
      </c>
      <c r="B7" s="7" t="n">
        <v>4300000</v>
      </c>
      <c r="C7" s="6" t="n">
        <v>3100000</v>
      </c>
      <c r="D7" s="6" t="n">
        <v>1300000</v>
      </c>
    </row>
    <row r="8">
      <c r="A8" s="4" t="inlineStr">
        <is>
          <t>Impairment to capitalized deferred commissions</t>
        </is>
      </c>
      <c r="B8" s="7" t="n">
        <v>0</v>
      </c>
      <c r="C8" s="6" t="n">
        <v>0</v>
      </c>
      <c r="D8" s="6" t="n">
        <v>0</v>
      </c>
    </row>
    <row r="9">
      <c r="A9" s="4" t="inlineStr">
        <is>
          <t>Number of revenue streams | revenueStream</t>
        </is>
      </c>
      <c r="B9" s="6" t="n">
        <v>2</v>
      </c>
    </row>
    <row r="10">
      <c r="A10" s="4" t="inlineStr">
        <is>
          <t>Revenue recognized from performance obligations satisfied in previous periods</t>
        </is>
      </c>
      <c r="B10" s="7" t="n">
        <v>0</v>
      </c>
      <c r="C10" s="7" t="n">
        <v>0</v>
      </c>
      <c r="D10"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Schedule of Revenue Stream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741141</v>
      </c>
      <c r="C4" s="7" t="n">
        <v>418142</v>
      </c>
      <c r="D4" s="7" t="n">
        <v>429559</v>
      </c>
    </row>
    <row r="5">
      <c r="A5" s="4" t="inlineStr">
        <is>
          <t>Subscription</t>
        </is>
      </c>
    </row>
    <row r="6">
      <c r="A6" s="3" t="inlineStr">
        <is>
          <t>Disaggregation of Revenue [Line Items]</t>
        </is>
      </c>
    </row>
    <row r="7">
      <c r="A7" s="4" t="inlineStr">
        <is>
          <t>Total revenue</t>
        </is>
      </c>
      <c r="B7" s="6" t="n">
        <v>600090</v>
      </c>
      <c r="C7" s="6" t="n">
        <v>346781</v>
      </c>
      <c r="D7" s="6" t="n">
        <v>373863</v>
      </c>
    </row>
    <row r="8">
      <c r="A8" s="4" t="inlineStr">
        <is>
          <t>Performance-based</t>
        </is>
      </c>
    </row>
    <row r="9">
      <c r="A9" s="3" t="inlineStr">
        <is>
          <t>Disaggregation of Revenue [Line Items]</t>
        </is>
      </c>
    </row>
    <row r="10">
      <c r="A10" s="4" t="inlineStr">
        <is>
          <t>Total revenue</t>
        </is>
      </c>
      <c r="B10" s="7" t="n">
        <v>141051</v>
      </c>
      <c r="C10" s="7" t="n">
        <v>71361</v>
      </c>
      <c r="D10" s="7" t="n">
        <v>556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Information - Performance Obligations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iod</t>
        </is>
      </c>
      <c r="B6"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17567</v>
      </c>
      <c r="C4" s="7" t="n">
        <v>12672</v>
      </c>
    </row>
    <row r="5">
      <c r="A5" s="4" t="inlineStr">
        <is>
          <t>Less: Accumulated depreciation</t>
        </is>
      </c>
      <c r="B5" s="6" t="n">
        <v>-8865</v>
      </c>
      <c r="C5" s="6" t="n">
        <v>-7629</v>
      </c>
    </row>
    <row r="6">
      <c r="A6" s="4" t="inlineStr">
        <is>
          <t>Total property and equipment, net</t>
        </is>
      </c>
      <c r="B6" s="6" t="n">
        <v>8702</v>
      </c>
      <c r="C6" s="6" t="n">
        <v>5043</v>
      </c>
    </row>
    <row r="7">
      <c r="A7" s="4" t="inlineStr">
        <is>
          <t>Depreciation expense</t>
        </is>
      </c>
      <c r="B7" s="6" t="n">
        <v>2300</v>
      </c>
      <c r="C7" s="6" t="n">
        <v>2200</v>
      </c>
      <c r="D7" s="7" t="n">
        <v>2400</v>
      </c>
    </row>
    <row r="8">
      <c r="A8" s="4" t="inlineStr">
        <is>
          <t>Computer, equipment and software</t>
        </is>
      </c>
    </row>
    <row r="9">
      <c r="A9" s="3" t="inlineStr">
        <is>
          <t>Property, Plant and Equipment [Line Items]</t>
        </is>
      </c>
    </row>
    <row r="10">
      <c r="A10" s="4" t="inlineStr">
        <is>
          <t>Property and equipment, gross</t>
        </is>
      </c>
      <c r="B10" s="6" t="n">
        <v>7141</v>
      </c>
      <c r="C10" s="6" t="n">
        <v>5533</v>
      </c>
    </row>
    <row r="11">
      <c r="A11" s="4" t="inlineStr">
        <is>
          <t>Furniture and fixtures</t>
        </is>
      </c>
    </row>
    <row r="12">
      <c r="A12" s="3" t="inlineStr">
        <is>
          <t>Property, Plant and Equipment [Line Items]</t>
        </is>
      </c>
    </row>
    <row r="13">
      <c r="A13" s="4" t="inlineStr">
        <is>
          <t>Property and equipment, gross</t>
        </is>
      </c>
      <c r="B13" s="6" t="n">
        <v>1818</v>
      </c>
      <c r="C13" s="6" t="n">
        <v>1901</v>
      </c>
    </row>
    <row r="14">
      <c r="A14" s="4" t="inlineStr">
        <is>
          <t>Leasehold improvements</t>
        </is>
      </c>
    </row>
    <row r="15">
      <c r="A15" s="3" t="inlineStr">
        <is>
          <t>Property, Plant and Equipment [Line Items]</t>
        </is>
      </c>
    </row>
    <row r="16">
      <c r="A16" s="4" t="inlineStr">
        <is>
          <t>Property and equipment, gross</t>
        </is>
      </c>
      <c r="B16" s="6" t="n">
        <v>8605</v>
      </c>
      <c r="C16" s="6" t="n">
        <v>4495</v>
      </c>
    </row>
    <row r="17">
      <c r="A17" s="4" t="inlineStr">
        <is>
          <t>Construction in progress</t>
        </is>
      </c>
    </row>
    <row r="18">
      <c r="A18" s="3" t="inlineStr">
        <is>
          <t>Property, Plant and Equipment [Line Items]</t>
        </is>
      </c>
    </row>
    <row r="19">
      <c r="A19" s="4" t="inlineStr">
        <is>
          <t>Property and equipment, gross</t>
        </is>
      </c>
      <c r="B19" s="7" t="n">
        <v>3</v>
      </c>
      <c r="C19" s="7" t="n">
        <v>7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Use Software, net - Schedule of Internal-Use Software, Net (Details) - USD ($) $ in Thousand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Internal-use software</t>
        </is>
      </c>
      <c r="B4" s="7" t="n">
        <v>31902</v>
      </c>
      <c r="C4" s="7" t="n">
        <v>25437</v>
      </c>
    </row>
    <row r="5">
      <c r="A5" s="4" t="inlineStr">
        <is>
          <t>Less: Accumulated amortization</t>
        </is>
      </c>
      <c r="B5" s="6" t="n">
        <v>-18245</v>
      </c>
      <c r="C5" s="6" t="n">
        <v>-14246</v>
      </c>
    </row>
    <row r="6">
      <c r="A6" s="4" t="inlineStr">
        <is>
          <t>Total internal-use software, net</t>
        </is>
      </c>
      <c r="B6" s="6" t="n">
        <v>13657</v>
      </c>
      <c r="C6" s="6" t="n">
        <v>11191</v>
      </c>
    </row>
    <row r="7">
      <c r="A7" s="4" t="inlineStr">
        <is>
          <t>Amortization expense</t>
        </is>
      </c>
      <c r="B7" s="7" t="n">
        <v>7200</v>
      </c>
      <c r="C7" s="7" t="n">
        <v>7400</v>
      </c>
      <c r="D7" s="7" t="n">
        <v>59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net - Schedule of Future Amortization Expense (Details) - USD ($) $ in Thousands</t>
        </is>
      </c>
      <c r="B1" s="2" t="inlineStr">
        <is>
          <t>Dec. 31, 2021</t>
        </is>
      </c>
      <c r="C1" s="2" t="inlineStr">
        <is>
          <t>Dec. 31, 2020</t>
        </is>
      </c>
    </row>
    <row r="2">
      <c r="A2" s="3" t="inlineStr">
        <is>
          <t>Research and Development [Abstract]</t>
        </is>
      </c>
    </row>
    <row r="3">
      <c r="A3" s="4" t="inlineStr">
        <is>
          <t>2022</t>
        </is>
      </c>
      <c r="B3" s="7" t="n">
        <v>6199</v>
      </c>
    </row>
    <row r="4">
      <c r="A4" s="4" t="inlineStr">
        <is>
          <t>2023</t>
        </is>
      </c>
      <c r="B4" s="6" t="n">
        <v>4382</v>
      </c>
    </row>
    <row r="5">
      <c r="A5" s="4" t="inlineStr">
        <is>
          <t>2024</t>
        </is>
      </c>
      <c r="B5" s="6" t="n">
        <v>2552</v>
      </c>
    </row>
    <row r="6">
      <c r="A6" s="4" t="inlineStr">
        <is>
          <t>2025</t>
        </is>
      </c>
      <c r="B6" s="6" t="n">
        <v>524</v>
      </c>
    </row>
    <row r="7">
      <c r="A7" s="4" t="inlineStr">
        <is>
          <t>Total internal-use software, net</t>
        </is>
      </c>
      <c r="B7" s="7" t="n">
        <v>13657</v>
      </c>
      <c r="C7" s="7" t="n">
        <v>11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marketing</t>
        </is>
      </c>
      <c r="B3" s="7" t="n">
        <v>22493</v>
      </c>
      <c r="C3" s="7" t="n">
        <v>6006</v>
      </c>
    </row>
    <row r="4">
      <c r="A4" s="4" t="inlineStr">
        <is>
          <t>Accrued bonuses</t>
        </is>
      </c>
      <c r="B4" s="6" t="n">
        <v>13387</v>
      </c>
      <c r="C4" s="6" t="n">
        <v>11202</v>
      </c>
    </row>
    <row r="5">
      <c r="A5" s="4" t="inlineStr">
        <is>
          <t>Accrued partner expenses</t>
        </is>
      </c>
      <c r="B5" s="6" t="n">
        <v>8457</v>
      </c>
      <c r="C5" s="6" t="n">
        <v>5554</v>
      </c>
    </row>
    <row r="6">
      <c r="A6" s="4" t="inlineStr">
        <is>
          <t>Accrued 401(k) contributions</t>
        </is>
      </c>
      <c r="B6" s="6" t="n">
        <v>2905</v>
      </c>
      <c r="C6" s="6" t="n">
        <v>2414</v>
      </c>
    </row>
    <row r="7">
      <c r="A7" s="4" t="inlineStr">
        <is>
          <t>Accrued commissions</t>
        </is>
      </c>
      <c r="B7" s="6" t="n">
        <v>5790</v>
      </c>
      <c r="C7" s="6" t="n">
        <v>3332</v>
      </c>
    </row>
    <row r="8">
      <c r="A8" s="4" t="inlineStr">
        <is>
          <t>Accrued non-income taxes</t>
        </is>
      </c>
      <c r="B8" s="6" t="n">
        <v>11250</v>
      </c>
      <c r="C8" s="6" t="n">
        <v>600</v>
      </c>
    </row>
    <row r="9">
      <c r="A9" s="4" t="inlineStr">
        <is>
          <t>Accrued refunds and customer liabilities</t>
        </is>
      </c>
      <c r="B9" s="6" t="n">
        <v>3646</v>
      </c>
      <c r="C9" s="6" t="n">
        <v>2423</v>
      </c>
    </row>
    <row r="10">
      <c r="A10" s="4" t="inlineStr">
        <is>
          <t>Employee stock purchase plan contributions</t>
        </is>
      </c>
      <c r="B10" s="6" t="n">
        <v>3559</v>
      </c>
      <c r="C10" s="6" t="n">
        <v>0</v>
      </c>
    </row>
    <row r="11">
      <c r="A11" s="4" t="inlineStr">
        <is>
          <t>Other accrued expenses</t>
        </is>
      </c>
      <c r="B11" s="6" t="n">
        <v>14726</v>
      </c>
      <c r="C11" s="6" t="n">
        <v>7311</v>
      </c>
    </row>
    <row r="12">
      <c r="A12" s="4" t="inlineStr">
        <is>
          <t>Total accrued expenses</t>
        </is>
      </c>
      <c r="B12" s="7" t="n">
        <v>86213</v>
      </c>
      <c r="C12" s="7" t="n">
        <v>388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ior Term Loan and Prior Revolving Credit Facility (Details) - USD ($)</t>
        </is>
      </c>
      <c r="B1" s="2" t="inlineStr">
        <is>
          <t>Sep. 02, 2020</t>
        </is>
      </c>
      <c r="C1" s="2" t="inlineStr">
        <is>
          <t>Nov. 21, 2019</t>
        </is>
      </c>
      <c r="D1" s="2" t="inlineStr">
        <is>
          <t>Nov. 30, 2018</t>
        </is>
      </c>
      <c r="E1" s="2" t="inlineStr">
        <is>
          <t>Jun. 30, 2020</t>
        </is>
      </c>
      <c r="F1" s="2" t="inlineStr">
        <is>
          <t>Dec. 31, 2021</t>
        </is>
      </c>
      <c r="G1" s="2" t="inlineStr">
        <is>
          <t>Dec. 31, 2020</t>
        </is>
      </c>
      <c r="H1" s="2" t="inlineStr">
        <is>
          <t>Dec. 31, 2019</t>
        </is>
      </c>
      <c r="I1" s="2" t="inlineStr">
        <is>
          <t>Apr. 30, 2021</t>
        </is>
      </c>
      <c r="J1" s="2" t="inlineStr">
        <is>
          <t>Mar. 21, 2017</t>
        </is>
      </c>
    </row>
    <row r="2">
      <c r="A2" s="3" t="inlineStr">
        <is>
          <t>Line of Credit Facility [Line Items]</t>
        </is>
      </c>
    </row>
    <row r="3">
      <c r="A3" s="4" t="inlineStr">
        <is>
          <t>Interest rate during period (as a percent)</t>
        </is>
      </c>
      <c r="F3" s="4" t="inlineStr">
        <is>
          <t>0.00%</t>
        </is>
      </c>
      <c r="G3" s="4" t="inlineStr">
        <is>
          <t>5.10%</t>
        </is>
      </c>
      <c r="H3" s="4" t="inlineStr">
        <is>
          <t>5.70%</t>
        </is>
      </c>
    </row>
    <row r="4">
      <c r="A4" s="4" t="inlineStr">
        <is>
          <t>Repayment of term loan</t>
        </is>
      </c>
      <c r="F4" s="7" t="n">
        <v>0</v>
      </c>
      <c r="G4" s="7" t="n">
        <v>20000000</v>
      </c>
      <c r="H4" s="7" t="n">
        <v>0</v>
      </c>
    </row>
    <row r="5">
      <c r="A5" s="4" t="inlineStr">
        <is>
          <t>Line of Credit</t>
        </is>
      </c>
    </row>
    <row r="6">
      <c r="A6" s="3" t="inlineStr">
        <is>
          <t>Line of Credit Facility [Line Items]</t>
        </is>
      </c>
    </row>
    <row r="7">
      <c r="A7" s="4" t="inlineStr">
        <is>
          <t>Line of credit facility</t>
        </is>
      </c>
      <c r="I7" s="7" t="n">
        <v>250000000</v>
      </c>
    </row>
    <row r="8">
      <c r="A8" s="4" t="inlineStr">
        <is>
          <t>Line of Credit | Revolving Credit Facility</t>
        </is>
      </c>
    </row>
    <row r="9">
      <c r="A9" s="3" t="inlineStr">
        <is>
          <t>Line of Credit Facility [Line Items]</t>
        </is>
      </c>
    </row>
    <row r="10">
      <c r="A10" s="4" t="inlineStr">
        <is>
          <t>Line of credit facility</t>
        </is>
      </c>
      <c r="B10" s="7" t="n">
        <v>35000000</v>
      </c>
      <c r="C10" s="7" t="n">
        <v>25000000</v>
      </c>
      <c r="D10" s="7" t="n">
        <v>20000000</v>
      </c>
      <c r="J10" s="7" t="n">
        <v>12500000</v>
      </c>
    </row>
    <row r="11">
      <c r="A11" s="4" t="inlineStr">
        <is>
          <t>Debt instrument, floating per annum rate (as a percent)</t>
        </is>
      </c>
      <c r="B11" s="4" t="inlineStr">
        <is>
          <t>4.50%</t>
        </is>
      </c>
    </row>
    <row r="12">
      <c r="A12" s="4" t="inlineStr">
        <is>
          <t>Long-term debt outstanding</t>
        </is>
      </c>
      <c r="F12" s="7" t="n">
        <v>0</v>
      </c>
      <c r="G12" s="6" t="n">
        <v>0</v>
      </c>
    </row>
    <row r="13">
      <c r="A13" s="4" t="inlineStr">
        <is>
          <t>Line of Credit | Revolving Credit Facility | Prime Rate</t>
        </is>
      </c>
    </row>
    <row r="14">
      <c r="A14" s="3" t="inlineStr">
        <is>
          <t>Line of Credit Facility [Line Items]</t>
        </is>
      </c>
    </row>
    <row r="15">
      <c r="A15" s="4" t="inlineStr">
        <is>
          <t>Debt instrument, floating per annum rate (as a percent)</t>
        </is>
      </c>
      <c r="B15" s="4" t="inlineStr">
        <is>
          <t>0.25%</t>
        </is>
      </c>
      <c r="D15" s="4" t="inlineStr">
        <is>
          <t>0.40%</t>
        </is>
      </c>
    </row>
    <row r="16">
      <c r="A16" s="4" t="inlineStr">
        <is>
          <t>Term Loan</t>
        </is>
      </c>
    </row>
    <row r="17">
      <c r="A17" s="3" t="inlineStr">
        <is>
          <t>Line of Credit Facility [Line Items]</t>
        </is>
      </c>
    </row>
    <row r="18">
      <c r="A18" s="4" t="inlineStr">
        <is>
          <t>Term loan advances</t>
        </is>
      </c>
      <c r="C18" s="7" t="n">
        <v>20000000</v>
      </c>
      <c r="D18" s="7" t="n">
        <v>10000000</v>
      </c>
      <c r="J18" s="7" t="n">
        <v>10000000</v>
      </c>
    </row>
    <row r="19">
      <c r="A19" s="4" t="inlineStr">
        <is>
          <t>Interest rate during period (as a percent)</t>
        </is>
      </c>
      <c r="C19" s="4" t="inlineStr">
        <is>
          <t>0.50%</t>
        </is>
      </c>
    </row>
    <row r="20">
      <c r="A20" s="4" t="inlineStr">
        <is>
          <t>Repayment of term loan</t>
        </is>
      </c>
      <c r="E20" s="7" t="n">
        <v>20000000</v>
      </c>
    </row>
    <row r="21">
      <c r="A21" s="4" t="inlineStr">
        <is>
          <t>Long-term debt outstanding</t>
        </is>
      </c>
      <c r="G21" s="7" t="n">
        <v>0</v>
      </c>
    </row>
    <row r="22">
      <c r="A22" s="4" t="inlineStr">
        <is>
          <t>Term Loan | Prime Rate</t>
        </is>
      </c>
    </row>
    <row r="23">
      <c r="A23" s="3" t="inlineStr">
        <is>
          <t>Line of Credit Facility [Line Items]</t>
        </is>
      </c>
    </row>
    <row r="24">
      <c r="A24" s="4" t="inlineStr">
        <is>
          <t>Debt instrument, floating per annum rate (as a percent)</t>
        </is>
      </c>
      <c r="D24" s="4" t="inlineStr">
        <is>
          <t>0.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741141</v>
      </c>
      <c r="C4" s="7" t="n">
        <v>418142</v>
      </c>
      <c r="D4" s="7" t="n">
        <v>429559</v>
      </c>
    </row>
    <row r="5">
      <c r="A5" s="4" t="inlineStr">
        <is>
          <t>Cost of revenue</t>
        </is>
      </c>
      <c r="B5" s="6" t="n">
        <v>79614</v>
      </c>
      <c r="C5" s="6" t="n">
        <v>54163</v>
      </c>
      <c r="D5" s="6" t="n">
        <v>54778</v>
      </c>
    </row>
    <row r="6">
      <c r="A6" s="4" t="inlineStr">
        <is>
          <t>Gross profit</t>
        </is>
      </c>
      <c r="B6" s="6" t="n">
        <v>661527</v>
      </c>
      <c r="C6" s="6" t="n">
        <v>363979</v>
      </c>
      <c r="D6" s="6" t="n">
        <v>374781</v>
      </c>
    </row>
    <row r="7">
      <c r="A7" s="3" t="inlineStr">
        <is>
          <t>Operating expenses</t>
        </is>
      </c>
    </row>
    <row r="8">
      <c r="A8" s="4" t="inlineStr">
        <is>
          <t>Sales and marketing</t>
        </is>
      </c>
      <c r="B8" s="6" t="n">
        <v>410665</v>
      </c>
      <c r="C8" s="6" t="n">
        <v>191141</v>
      </c>
      <c r="D8" s="6" t="n">
        <v>276197</v>
      </c>
    </row>
    <row r="9">
      <c r="A9" s="4" t="inlineStr">
        <is>
          <t>Research and development</t>
        </is>
      </c>
      <c r="B9" s="6" t="n">
        <v>110470</v>
      </c>
      <c r="C9" s="6" t="n">
        <v>69408</v>
      </c>
      <c r="D9" s="6" t="n">
        <v>65410</v>
      </c>
    </row>
    <row r="10">
      <c r="A10" s="4" t="inlineStr">
        <is>
          <t>General and administrative</t>
        </is>
      </c>
      <c r="B10" s="6" t="n">
        <v>148784</v>
      </c>
      <c r="C10" s="6" t="n">
        <v>38998</v>
      </c>
      <c r="D10" s="6" t="n">
        <v>39492</v>
      </c>
    </row>
    <row r="11">
      <c r="A11" s="4" t="inlineStr">
        <is>
          <t>Total operating expenses</t>
        </is>
      </c>
      <c r="B11" s="6" t="n">
        <v>669919</v>
      </c>
      <c r="C11" s="6" t="n">
        <v>299547</v>
      </c>
      <c r="D11" s="6" t="n">
        <v>381099</v>
      </c>
    </row>
    <row r="12">
      <c r="A12" s="4" t="inlineStr">
        <is>
          <t>Income (loss) from operations</t>
        </is>
      </c>
      <c r="B12" s="6" t="n">
        <v>-8392</v>
      </c>
      <c r="C12" s="6" t="n">
        <v>64432</v>
      </c>
      <c r="D12" s="6" t="n">
        <v>-6318</v>
      </c>
    </row>
    <row r="13">
      <c r="A13" s="3" t="inlineStr">
        <is>
          <t>Other income (expense)</t>
        </is>
      </c>
    </row>
    <row r="14">
      <c r="A14" s="4" t="inlineStr">
        <is>
          <t>Interest expense</t>
        </is>
      </c>
      <c r="B14" s="6" t="n">
        <v>-916</v>
      </c>
      <c r="C14" s="6" t="n">
        <v>-1037</v>
      </c>
      <c r="D14" s="6" t="n">
        <v>-575</v>
      </c>
    </row>
    <row r="15">
      <c r="A15" s="4" t="inlineStr">
        <is>
          <t>Sublease income</t>
        </is>
      </c>
      <c r="B15" s="6" t="n">
        <v>151</v>
      </c>
      <c r="C15" s="6" t="n">
        <v>1051</v>
      </c>
      <c r="D15" s="6" t="n">
        <v>1170</v>
      </c>
    </row>
    <row r="16">
      <c r="A16" s="4" t="inlineStr">
        <is>
          <t>Other income (expense), net</t>
        </is>
      </c>
      <c r="B16" s="6" t="n">
        <v>-119</v>
      </c>
      <c r="C16" s="6" t="n">
        <v>-109</v>
      </c>
      <c r="D16" s="6" t="n">
        <v>-38</v>
      </c>
    </row>
    <row r="17">
      <c r="A17" s="4" t="inlineStr">
        <is>
          <t>Total other income (expense), net</t>
        </is>
      </c>
      <c r="B17" s="6" t="n">
        <v>-884</v>
      </c>
      <c r="C17" s="6" t="n">
        <v>-95</v>
      </c>
      <c r="D17" s="6" t="n">
        <v>557</v>
      </c>
    </row>
    <row r="18">
      <c r="A18" s="4" t="inlineStr">
        <is>
          <t>Income (loss) before income taxes</t>
        </is>
      </c>
      <c r="B18" s="6" t="n">
        <v>-9276</v>
      </c>
      <c r="C18" s="6" t="n">
        <v>64337</v>
      </c>
      <c r="D18" s="6" t="n">
        <v>-5761</v>
      </c>
    </row>
    <row r="19">
      <c r="A19" s="4" t="inlineStr">
        <is>
          <t>Income tax expense (benefit)</t>
        </is>
      </c>
      <c r="B19" s="6" t="n">
        <v>-12876</v>
      </c>
      <c r="C19" s="6" t="n">
        <v>-21711</v>
      </c>
      <c r="D19" s="6" t="n">
        <v>588</v>
      </c>
    </row>
    <row r="20">
      <c r="A20" s="4" t="inlineStr">
        <is>
          <t>Net income (loss)</t>
        </is>
      </c>
      <c r="B20" s="6" t="n">
        <v>3600</v>
      </c>
      <c r="C20" s="6" t="n">
        <v>86048</v>
      </c>
      <c r="D20" s="6" t="n">
        <v>-6349</v>
      </c>
    </row>
    <row r="21">
      <c r="A21" s="4" t="inlineStr">
        <is>
          <t>Less: Accretion of redeemable convertible preferred stock</t>
        </is>
      </c>
      <c r="B21" s="6" t="n">
        <v>-1480</v>
      </c>
      <c r="C21" s="6" t="n">
        <v>-3883</v>
      </c>
      <c r="D21" s="6" t="n">
        <v>-3722</v>
      </c>
    </row>
    <row r="22">
      <c r="A22" s="4" t="inlineStr">
        <is>
          <t>Less: Undistributed earnings attributable to participating securities</t>
        </is>
      </c>
      <c r="B22" s="6" t="n">
        <v>-168</v>
      </c>
      <c r="C22" s="6" t="n">
        <v>-19148</v>
      </c>
      <c r="D22" s="6" t="n">
        <v>0</v>
      </c>
    </row>
    <row r="23">
      <c r="A23" s="4" t="inlineStr">
        <is>
          <t>Net income (loss) attributable to Class A and Class B common stockholders</t>
        </is>
      </c>
      <c r="B23" s="7" t="n">
        <v>1952</v>
      </c>
      <c r="C23" s="7" t="n">
        <v>63017</v>
      </c>
      <c r="D23" s="7" t="n">
        <v>-10071</v>
      </c>
    </row>
    <row r="24">
      <c r="A24" s="3" t="inlineStr">
        <is>
          <t>Net income (loss) per share attributable to Class A and Class B common stockholders:</t>
        </is>
      </c>
    </row>
    <row r="25">
      <c r="A25" s="4" t="inlineStr">
        <is>
          <t>Basic (in dollars per share)</t>
        </is>
      </c>
      <c r="B25" s="9" t="n">
        <v>0.02</v>
      </c>
      <c r="C25" s="9" t="n">
        <v>0.79</v>
      </c>
      <c r="D25" s="9" t="n">
        <v>-0.13</v>
      </c>
    </row>
    <row r="26">
      <c r="A26" s="4" t="inlineStr">
        <is>
          <t>Diluted (in dollars per share)</t>
        </is>
      </c>
      <c r="B26" s="9" t="n">
        <v>0.02</v>
      </c>
      <c r="C26" s="9" t="n">
        <v>0.7</v>
      </c>
      <c r="D26" s="9" t="n">
        <v>-0.13</v>
      </c>
    </row>
    <row r="27">
      <c r="A27" s="3" t="inlineStr">
        <is>
          <t>Weighted average shares used in computing net income (loss) per share attributable to Class A and Class B common stockholders:</t>
        </is>
      </c>
    </row>
    <row r="28">
      <c r="A28" s="4" t="inlineStr">
        <is>
          <t>Basic (in shares)</t>
        </is>
      </c>
      <c r="B28" s="6" t="n">
        <v>102230</v>
      </c>
      <c r="C28" s="6" t="n">
        <v>79651</v>
      </c>
      <c r="D28" s="6" t="n">
        <v>79337</v>
      </c>
    </row>
    <row r="29">
      <c r="A29" s="4" t="inlineStr">
        <is>
          <t>Diluted (in shares)</t>
        </is>
      </c>
      <c r="B29" s="6" t="n">
        <v>115471</v>
      </c>
      <c r="C29" s="6" t="n">
        <v>94156</v>
      </c>
      <c r="D29" s="6" t="n">
        <v>79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ew Credit Facility (Details) - Line of Credit - USD ($)</t>
        </is>
      </c>
      <c r="B1" s="2" t="inlineStr">
        <is>
          <t>1 Months Ended</t>
        </is>
      </c>
      <c r="C1" s="2" t="inlineStr">
        <is>
          <t>12 Months Ended</t>
        </is>
      </c>
    </row>
    <row r="2">
      <c r="B2" s="2" t="inlineStr">
        <is>
          <t>Apr. 30, 2021</t>
        </is>
      </c>
      <c r="C2" s="2" t="inlineStr">
        <is>
          <t>Dec. 31, 2021</t>
        </is>
      </c>
      <c r="D2" s="2" t="inlineStr">
        <is>
          <t>Dec. 31, 2020</t>
        </is>
      </c>
      <c r="E2" s="2" t="inlineStr">
        <is>
          <t>Sep. 02, 2020</t>
        </is>
      </c>
      <c r="F2" s="2" t="inlineStr">
        <is>
          <t>Nov. 21, 2019</t>
        </is>
      </c>
      <c r="G2" s="2" t="inlineStr">
        <is>
          <t>Nov. 30, 2018</t>
        </is>
      </c>
      <c r="H2" s="2" t="inlineStr">
        <is>
          <t>Mar. 21, 2017</t>
        </is>
      </c>
    </row>
    <row r="3">
      <c r="A3" s="3" t="inlineStr">
        <is>
          <t>Debt Instrument [Line Items]</t>
        </is>
      </c>
    </row>
    <row r="4">
      <c r="A4" s="4" t="inlineStr">
        <is>
          <t>Line of credit facility</t>
        </is>
      </c>
      <c r="B4" s="7" t="n">
        <v>250000000</v>
      </c>
    </row>
    <row r="5">
      <c r="A5" s="4" t="inlineStr">
        <is>
          <t>Maximum cash and permitted investments adjustment</t>
        </is>
      </c>
      <c r="B5" s="7" t="n">
        <v>100000000</v>
      </c>
    </row>
    <row r="6">
      <c r="A6" s="4" t="inlineStr">
        <is>
          <t>Line of credit, amount available</t>
        </is>
      </c>
      <c r="C6" s="7" t="n">
        <v>244200000</v>
      </c>
    </row>
    <row r="7">
      <c r="A7" s="4" t="inlineStr">
        <is>
          <t>Interest expense</t>
        </is>
      </c>
      <c r="C7" s="6" t="n">
        <v>400000</v>
      </c>
    </row>
    <row r="8">
      <c r="A8" s="4" t="inlineStr">
        <is>
          <t>Revolving Credit Facility</t>
        </is>
      </c>
    </row>
    <row r="9">
      <c r="A9" s="3" t="inlineStr">
        <is>
          <t>Debt Instrument [Line Items]</t>
        </is>
      </c>
    </row>
    <row r="10">
      <c r="A10" s="4" t="inlineStr">
        <is>
          <t>Line of credit facility</t>
        </is>
      </c>
      <c r="E10" s="7" t="n">
        <v>35000000</v>
      </c>
      <c r="F10" s="7" t="n">
        <v>25000000</v>
      </c>
      <c r="G10" s="7" t="n">
        <v>20000000</v>
      </c>
      <c r="H10" s="7" t="n">
        <v>12500000</v>
      </c>
    </row>
    <row r="11">
      <c r="A11" s="4" t="inlineStr">
        <is>
          <t>Long-term debt outstanding</t>
        </is>
      </c>
      <c r="C11" s="6" t="n">
        <v>0</v>
      </c>
      <c r="D11" s="7" t="n">
        <v>0</v>
      </c>
    </row>
    <row r="12">
      <c r="A12" s="4" t="inlineStr">
        <is>
          <t>Letter of Credit</t>
        </is>
      </c>
    </row>
    <row r="13">
      <c r="A13" s="3" t="inlineStr">
        <is>
          <t>Debt Instrument [Line Items]</t>
        </is>
      </c>
    </row>
    <row r="14">
      <c r="A14" s="4" t="inlineStr">
        <is>
          <t>Long-term debt outstanding</t>
        </is>
      </c>
      <c r="C14" s="7" t="n">
        <v>5800000</v>
      </c>
    </row>
    <row r="15">
      <c r="A15" s="4" t="inlineStr">
        <is>
          <t>Minimum</t>
        </is>
      </c>
    </row>
    <row r="16">
      <c r="A16" s="3" t="inlineStr">
        <is>
          <t>Debt Instrument [Line Items]</t>
        </is>
      </c>
    </row>
    <row r="17">
      <c r="A17" s="4" t="inlineStr">
        <is>
          <t>Commitment fee (as a percent)</t>
        </is>
      </c>
      <c r="B17" s="4" t="inlineStr">
        <is>
          <t>0.25%</t>
        </is>
      </c>
    </row>
    <row r="18">
      <c r="A18" s="4" t="inlineStr">
        <is>
          <t>Maximum</t>
        </is>
      </c>
    </row>
    <row r="19">
      <c r="A19" s="3" t="inlineStr">
        <is>
          <t>Debt Instrument [Line Items]</t>
        </is>
      </c>
    </row>
    <row r="20">
      <c r="A20" s="4" t="inlineStr">
        <is>
          <t>Commitment fee (as a percent)</t>
        </is>
      </c>
      <c r="B20" s="4" t="inlineStr">
        <is>
          <t>0.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Notes with Related Parties (Details) - Convertible Subordinated Debt - Affiliated Entity - USD ($) $ / shares in Units, shares in Millions</t>
        </is>
      </c>
      <c r="B1" s="2" t="inlineStr">
        <is>
          <t>May 26, 2021</t>
        </is>
      </c>
      <c r="C1" s="2" t="inlineStr">
        <is>
          <t>Jun. 22, 2020</t>
        </is>
      </c>
    </row>
    <row r="2">
      <c r="A2" s="3" t="inlineStr">
        <is>
          <t>Related Party Transaction [Line Items]</t>
        </is>
      </c>
    </row>
    <row r="3">
      <c r="A3" s="4" t="inlineStr">
        <is>
          <t>Notes issued</t>
        </is>
      </c>
      <c r="C3" s="7" t="n">
        <v>25000000</v>
      </c>
    </row>
    <row r="4">
      <c r="A4" s="4" t="inlineStr">
        <is>
          <t>Convertible debt, threshold percentage of stock price trigger (as a percent)</t>
        </is>
      </c>
      <c r="C4" s="4" t="inlineStr">
        <is>
          <t>75.00%</t>
        </is>
      </c>
    </row>
    <row r="5">
      <c r="A5" s="4" t="inlineStr">
        <is>
          <t>Convertible debt, conversion price (in dollars per share)</t>
        </is>
      </c>
      <c r="B5" s="11" t="n">
        <v>8.290900000000001</v>
      </c>
      <c r="C5" s="11" t="n">
        <v>8.290900000000001</v>
      </c>
    </row>
    <row r="6">
      <c r="A6" s="4" t="inlineStr">
        <is>
          <t>Long-term debt outstanding</t>
        </is>
      </c>
      <c r="B6" s="7" t="n">
        <v>25600000</v>
      </c>
    </row>
    <row r="7">
      <c r="A7" s="4" t="inlineStr">
        <is>
          <t>Common Class B</t>
        </is>
      </c>
    </row>
    <row r="8">
      <c r="A8" s="3" t="inlineStr">
        <is>
          <t>Related Party Transaction [Line Items]</t>
        </is>
      </c>
    </row>
    <row r="9">
      <c r="A9" s="4" t="inlineStr">
        <is>
          <t>Convertible debt, shares converted (in shares)</t>
        </is>
      </c>
      <c r="B9" s="10"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mitment and Contingencies - Narrative (Details) - USD ($)</t>
        </is>
      </c>
      <c r="B1" s="2" t="inlineStr">
        <is>
          <t>Mar. 31, 2020</t>
        </is>
      </c>
      <c r="C1" s="2" t="inlineStr">
        <is>
          <t>Mar. 31, 2020</t>
        </is>
      </c>
      <c r="D1" s="2" t="inlineStr">
        <is>
          <t>Dec. 31, 2021</t>
        </is>
      </c>
      <c r="E1" s="2" t="inlineStr">
        <is>
          <t>Dec. 31, 2020</t>
        </is>
      </c>
    </row>
    <row r="2">
      <c r="A2" s="3" t="inlineStr">
        <is>
          <t>Loss Contingencies [Line Items]</t>
        </is>
      </c>
    </row>
    <row r="3">
      <c r="A3" s="4" t="inlineStr">
        <is>
          <t>Future minimum payments, year one</t>
        </is>
      </c>
      <c r="D3" s="7" t="n">
        <v>7600000</v>
      </c>
    </row>
    <row r="4">
      <c r="A4" s="4" t="inlineStr">
        <is>
          <t>Future minimum payments, year two</t>
        </is>
      </c>
      <c r="D4" s="6" t="n">
        <v>10000000</v>
      </c>
    </row>
    <row r="5">
      <c r="A5" s="4" t="inlineStr">
        <is>
          <t>Future minimum payments, year three</t>
        </is>
      </c>
      <c r="D5" s="6" t="n">
        <v>10000000</v>
      </c>
    </row>
    <row r="6">
      <c r="A6" s="4" t="inlineStr">
        <is>
          <t>Future minimum payments, year four</t>
        </is>
      </c>
      <c r="D6" s="6" t="n">
        <v>8300000</v>
      </c>
    </row>
    <row r="7">
      <c r="A7" s="4" t="inlineStr">
        <is>
          <t>Accrued liability for indemnification arrangements</t>
        </is>
      </c>
      <c r="D7" s="6" t="n">
        <v>0</v>
      </c>
    </row>
    <row r="8">
      <c r="A8" s="4" t="inlineStr">
        <is>
          <t>Restructuring charges</t>
        </is>
      </c>
      <c r="D8" s="6" t="n">
        <v>0</v>
      </c>
      <c r="E8" s="7" t="n">
        <v>4947000</v>
      </c>
    </row>
    <row r="9">
      <c r="A9" s="4" t="inlineStr">
        <is>
          <t>Non-cash adjustments</t>
        </is>
      </c>
      <c r="D9" s="6" t="n">
        <v>-233000</v>
      </c>
      <c r="E9" s="7" t="n">
        <v>-433000</v>
      </c>
    </row>
    <row r="10">
      <c r="A10" s="4" t="inlineStr">
        <is>
          <t>COVID-19 Pandemic</t>
        </is>
      </c>
    </row>
    <row r="11">
      <c r="A11" s="3" t="inlineStr">
        <is>
          <t>Loss Contingencies [Line Items]</t>
        </is>
      </c>
    </row>
    <row r="12">
      <c r="A12" s="4" t="inlineStr">
        <is>
          <t>Reduction in workforce (as a percent)</t>
        </is>
      </c>
      <c r="B12" s="4" t="inlineStr">
        <is>
          <t>40.00%</t>
        </is>
      </c>
    </row>
    <row r="13">
      <c r="A13" s="4" t="inlineStr">
        <is>
          <t>Restructuring charges</t>
        </is>
      </c>
      <c r="C13" s="7" t="n">
        <v>5700000</v>
      </c>
      <c r="D13" s="6" t="n">
        <v>0</v>
      </c>
    </row>
    <row r="14">
      <c r="A14" s="4" t="inlineStr">
        <is>
          <t>Noncash charge</t>
        </is>
      </c>
      <c r="C14" s="6" t="n">
        <v>800000</v>
      </c>
    </row>
    <row r="15">
      <c r="A15" s="4" t="inlineStr">
        <is>
          <t>Non-cash adjustments</t>
        </is>
      </c>
      <c r="D15" s="6" t="n">
        <v>-200000</v>
      </c>
    </row>
    <row r="16">
      <c r="A16" s="4" t="inlineStr">
        <is>
          <t>Sales and marketing | COVID-19 Pandemic</t>
        </is>
      </c>
    </row>
    <row r="17">
      <c r="A17" s="3" t="inlineStr">
        <is>
          <t>Loss Contingencies [Line Items]</t>
        </is>
      </c>
    </row>
    <row r="18">
      <c r="A18" s="4" t="inlineStr">
        <is>
          <t>Restructuring charges</t>
        </is>
      </c>
      <c r="C18" s="6" t="n">
        <v>3700000</v>
      </c>
    </row>
    <row r="19">
      <c r="A19" s="4" t="inlineStr">
        <is>
          <t>Research and development | COVID-19 Pandemic</t>
        </is>
      </c>
    </row>
    <row r="20">
      <c r="A20" s="3" t="inlineStr">
        <is>
          <t>Loss Contingencies [Line Items]</t>
        </is>
      </c>
    </row>
    <row r="21">
      <c r="A21" s="4" t="inlineStr">
        <is>
          <t>Restructuring charges</t>
        </is>
      </c>
      <c r="C21" s="6" t="n">
        <v>1000000</v>
      </c>
    </row>
    <row r="22">
      <c r="A22" s="4" t="inlineStr">
        <is>
          <t>General and administrative | COVID-19 Pandemic</t>
        </is>
      </c>
    </row>
    <row r="23">
      <c r="A23" s="3" t="inlineStr">
        <is>
          <t>Loss Contingencies [Line Items]</t>
        </is>
      </c>
    </row>
    <row r="24">
      <c r="A24" s="4" t="inlineStr">
        <is>
          <t>Restructuring charges</t>
        </is>
      </c>
      <c r="C24" s="7" t="n">
        <v>1000000</v>
      </c>
    </row>
    <row r="25">
      <c r="A25" s="4" t="inlineStr">
        <is>
          <t>Non-Income Taxes</t>
        </is>
      </c>
    </row>
    <row r="26">
      <c r="A26" s="3" t="inlineStr">
        <is>
          <t>Loss Contingencies [Line Items]</t>
        </is>
      </c>
    </row>
    <row r="27">
      <c r="A27" s="4" t="inlineStr">
        <is>
          <t>Charge for non-income taxes</t>
        </is>
      </c>
      <c r="D27" s="7" t="n">
        <v>8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Rollforward of Restructuring Cost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Accrual, at beginning of year</t>
        </is>
      </c>
      <c r="B4" s="7" t="n">
        <v>233</v>
      </c>
      <c r="C4" s="7" t="n">
        <v>0</v>
      </c>
    </row>
    <row r="5">
      <c r="A5" s="4" t="inlineStr">
        <is>
          <t>Expense</t>
        </is>
      </c>
      <c r="B5" s="6" t="n">
        <v>0</v>
      </c>
      <c r="C5" s="6" t="n">
        <v>4947</v>
      </c>
    </row>
    <row r="6">
      <c r="A6" s="4" t="inlineStr">
        <is>
          <t>Cash payments</t>
        </is>
      </c>
      <c r="B6" s="6" t="n">
        <v>0</v>
      </c>
      <c r="C6" s="6" t="n">
        <v>-4281</v>
      </c>
    </row>
    <row r="7">
      <c r="A7" s="4" t="inlineStr">
        <is>
          <t>Non-cash adjustments</t>
        </is>
      </c>
      <c r="B7" s="6" t="n">
        <v>-233</v>
      </c>
      <c r="C7" s="6" t="n">
        <v>-433</v>
      </c>
    </row>
    <row r="8">
      <c r="A8" s="4" t="inlineStr">
        <is>
          <t>Accrual, at end of year</t>
        </is>
      </c>
      <c r="B8" s="7" t="n">
        <v>0</v>
      </c>
      <c r="C8" s="7" t="n">
        <v>2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Aug. 29, 2020</t>
        </is>
      </c>
      <c r="C1" s="2" t="inlineStr">
        <is>
          <t>Dec. 31, 2021</t>
        </is>
      </c>
      <c r="D1" s="2" t="inlineStr">
        <is>
          <t>Dec. 31, 2020</t>
        </is>
      </c>
      <c r="E1" s="2" t="inlineStr">
        <is>
          <t>Dec. 31, 2019</t>
        </is>
      </c>
    </row>
    <row r="2">
      <c r="A2" s="3" t="inlineStr">
        <is>
          <t>Lessee, Lease, Description [Line Items]</t>
        </is>
      </c>
    </row>
    <row r="3">
      <c r="A3" s="4" t="inlineStr">
        <is>
          <t>Lease term</t>
        </is>
      </c>
      <c r="B3" s="4" t="inlineStr">
        <is>
          <t>128 months</t>
        </is>
      </c>
    </row>
    <row r="4">
      <c r="A4" s="4" t="inlineStr">
        <is>
          <t>Operating lease right-of-use assets obtained in exchange for new operating lease</t>
        </is>
      </c>
      <c r="B4" s="7" t="n">
        <v>5800</v>
      </c>
      <c r="C4" s="7" t="n">
        <v>0</v>
      </c>
      <c r="D4" s="7" t="n">
        <v>5787</v>
      </c>
      <c r="E4" s="7" t="n">
        <v>0</v>
      </c>
    </row>
    <row r="5">
      <c r="A5" s="4" t="inlineStr">
        <is>
          <t>Lease termination period</t>
        </is>
      </c>
      <c r="B5" s="4" t="inlineStr">
        <is>
          <t>12 months</t>
        </is>
      </c>
    </row>
    <row r="6">
      <c r="A6" s="4" t="inlineStr">
        <is>
          <t>Cash payments for operating lease liabilities</t>
        </is>
      </c>
      <c r="C6" s="6" t="n">
        <v>4300</v>
      </c>
      <c r="D6" s="6" t="n">
        <v>7300</v>
      </c>
      <c r="E6" s="6" t="n">
        <v>8000</v>
      </c>
    </row>
    <row r="7">
      <c r="A7" s="4" t="inlineStr">
        <is>
          <t>Tenant improvement allowances received</t>
        </is>
      </c>
      <c r="C7" s="7" t="n">
        <v>3900</v>
      </c>
      <c r="D7" s="7" t="n">
        <v>500</v>
      </c>
      <c r="E7" s="7" t="n">
        <v>0</v>
      </c>
    </row>
    <row r="8">
      <c r="A8" s="4" t="inlineStr">
        <is>
          <t>Minimum</t>
        </is>
      </c>
    </row>
    <row r="9">
      <c r="A9" s="3" t="inlineStr">
        <is>
          <t>Lessee, Lease, Description [Line Items]</t>
        </is>
      </c>
    </row>
    <row r="10">
      <c r="A10" s="4" t="inlineStr">
        <is>
          <t>Lease term</t>
        </is>
      </c>
      <c r="C10" s="4" t="inlineStr">
        <is>
          <t>1 year</t>
        </is>
      </c>
    </row>
    <row r="11">
      <c r="A11" s="4" t="inlineStr">
        <is>
          <t>Renewal term</t>
        </is>
      </c>
      <c r="C11" s="4" t="inlineStr">
        <is>
          <t>1 year</t>
        </is>
      </c>
    </row>
    <row r="12">
      <c r="A12" s="4" t="inlineStr">
        <is>
          <t>Maximum</t>
        </is>
      </c>
    </row>
    <row r="13">
      <c r="A13" s="3" t="inlineStr">
        <is>
          <t>Lessee, Lease, Description [Line Items]</t>
        </is>
      </c>
    </row>
    <row r="14">
      <c r="A14" s="4" t="inlineStr">
        <is>
          <t>Lease term</t>
        </is>
      </c>
      <c r="C14" s="4" t="inlineStr">
        <is>
          <t>10 years</t>
        </is>
      </c>
    </row>
    <row r="15">
      <c r="A15" s="4" t="inlineStr">
        <is>
          <t>Renewal term</t>
        </is>
      </c>
      <c r="C1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6816</v>
      </c>
      <c r="C4" s="7" t="n">
        <v>7572</v>
      </c>
      <c r="D4" s="7" t="n">
        <v>7434</v>
      </c>
    </row>
    <row r="5">
      <c r="A5" s="4" t="inlineStr">
        <is>
          <t>Short-term lease cost</t>
        </is>
      </c>
      <c r="B5" s="6" t="n">
        <v>7</v>
      </c>
      <c r="C5" s="6" t="n">
        <v>237</v>
      </c>
      <c r="D5" s="6" t="n">
        <v>380</v>
      </c>
    </row>
    <row r="6">
      <c r="A6" s="4" t="inlineStr">
        <is>
          <t>Variable lease cost</t>
        </is>
      </c>
      <c r="B6" s="6" t="n">
        <v>1203</v>
      </c>
      <c r="C6" s="6" t="n">
        <v>1399</v>
      </c>
      <c r="D6" s="6" t="n">
        <v>1456</v>
      </c>
    </row>
    <row r="7">
      <c r="A7" s="4" t="inlineStr">
        <is>
          <t>Sublease income</t>
        </is>
      </c>
      <c r="B7" s="6" t="n">
        <v>-151</v>
      </c>
      <c r="C7" s="6" t="n">
        <v>-1051</v>
      </c>
      <c r="D7" s="6" t="n">
        <v>-1170</v>
      </c>
    </row>
    <row r="8">
      <c r="A8" s="4" t="inlineStr">
        <is>
          <t>Net lease cost</t>
        </is>
      </c>
      <c r="B8" s="7" t="n">
        <v>7875</v>
      </c>
      <c r="C8" s="7" t="n">
        <v>8157</v>
      </c>
      <c r="D8" s="7" t="n">
        <v>8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5" customWidth="1" min="2" max="2"/>
    <col width="17" customWidth="1" min="3" max="3"/>
    <col width="17" customWidth="1" min="4" max="4"/>
  </cols>
  <sheetData>
    <row r="1">
      <c r="A1" s="1" t="inlineStr">
        <is>
          <t>Leases - Supplemental Information (Details)</t>
        </is>
      </c>
      <c r="B1" s="2" t="inlineStr">
        <is>
          <t>Dec. 31, 2021</t>
        </is>
      </c>
      <c r="C1" s="2" t="inlineStr">
        <is>
          <t>Dec. 31, 2020</t>
        </is>
      </c>
      <c r="D1" s="2" t="inlineStr">
        <is>
          <t>Dec. 31, 2019</t>
        </is>
      </c>
    </row>
    <row r="2">
      <c r="A2" s="3" t="inlineStr">
        <is>
          <t>Leases [Abstract]</t>
        </is>
      </c>
    </row>
    <row r="3">
      <c r="A3" s="4" t="inlineStr">
        <is>
          <t>Weighted-average remaining lease term (in years)</t>
        </is>
      </c>
      <c r="B3" s="4" t="inlineStr">
        <is>
          <t>5 years 4 months 24 days</t>
        </is>
      </c>
      <c r="C3" s="4" t="inlineStr">
        <is>
          <t>5 years 6 months</t>
        </is>
      </c>
      <c r="D3" s="4" t="inlineStr">
        <is>
          <t>4 years 6 months</t>
        </is>
      </c>
    </row>
    <row r="4">
      <c r="A4" s="4" t="inlineStr">
        <is>
          <t>Weighted-average incremental borrowing rate (as a percent)</t>
        </is>
      </c>
      <c r="B4" s="4" t="inlineStr">
        <is>
          <t>5.10%</t>
        </is>
      </c>
      <c r="C4" s="4" t="inlineStr">
        <is>
          <t>5.20%</t>
        </is>
      </c>
      <c r="D4" s="4" t="inlineStr">
        <is>
          <t>5.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Future Undiscounted Lease Payments (Details) $ in Thousands</t>
        </is>
      </c>
      <c r="B1" s="2" t="inlineStr">
        <is>
          <t>Dec. 31, 2021USD ($)</t>
        </is>
      </c>
    </row>
    <row r="2">
      <c r="A2" s="3" t="inlineStr">
        <is>
          <t>Leases [Abstract]</t>
        </is>
      </c>
    </row>
    <row r="3">
      <c r="A3" s="4" t="inlineStr">
        <is>
          <t>2022</t>
        </is>
      </c>
      <c r="B3" s="7" t="n">
        <v>7229</v>
      </c>
    </row>
    <row r="4">
      <c r="A4" s="4" t="inlineStr">
        <is>
          <t>2023</t>
        </is>
      </c>
      <c r="B4" s="6" t="n">
        <v>6860</v>
      </c>
    </row>
    <row r="5">
      <c r="A5" s="4" t="inlineStr">
        <is>
          <t>2024</t>
        </is>
      </c>
      <c r="B5" s="6" t="n">
        <v>5073</v>
      </c>
    </row>
    <row r="6">
      <c r="A6" s="4" t="inlineStr">
        <is>
          <t>2025</t>
        </is>
      </c>
      <c r="B6" s="6" t="n">
        <v>2742</v>
      </c>
    </row>
    <row r="7">
      <c r="A7" s="4" t="inlineStr">
        <is>
          <t>2026</t>
        </is>
      </c>
      <c r="B7" s="6" t="n">
        <v>1228</v>
      </c>
    </row>
    <row r="8">
      <c r="A8" s="4" t="inlineStr">
        <is>
          <t>Thereafter</t>
        </is>
      </c>
      <c r="B8" s="6" t="n">
        <v>5693</v>
      </c>
    </row>
    <row r="9">
      <c r="A9" s="4" t="inlineStr">
        <is>
          <t>Total lease payments</t>
        </is>
      </c>
      <c r="B9" s="6" t="n">
        <v>28825</v>
      </c>
    </row>
    <row r="10">
      <c r="A10" s="4" t="inlineStr">
        <is>
          <t>Less: imputed interest</t>
        </is>
      </c>
      <c r="B10" s="6" t="n">
        <v>-3537</v>
      </c>
    </row>
    <row r="11">
      <c r="A11" s="4" t="inlineStr">
        <is>
          <t>Present value of operating lease liabilities</t>
        </is>
      </c>
      <c r="B11" s="7" t="n">
        <v>25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9" customWidth="1" min="2" max="2"/>
    <col width="26" customWidth="1" min="3" max="3"/>
    <col width="27" customWidth="1" min="4" max="4"/>
    <col width="34" customWidth="1" min="5" max="5"/>
    <col width="30" customWidth="1" min="6" max="6"/>
  </cols>
  <sheetData>
    <row r="1">
      <c r="A1" s="1" t="inlineStr">
        <is>
          <t>Common Stock and Redeemable Convertible Preferred Stock (Details) $ / shares in Units, $ in Millions</t>
        </is>
      </c>
      <c r="B1" s="2" t="inlineStr">
        <is>
          <t>May 14, 2021shares</t>
        </is>
      </c>
      <c r="C1" s="2" t="inlineStr">
        <is>
          <t>May 31, 2021USD ($)shares</t>
        </is>
      </c>
      <c r="D1" s="2" t="inlineStr">
        <is>
          <t>Jan. 31, 2021USD ($)shares</t>
        </is>
      </c>
      <c r="E1" s="2" t="inlineStr">
        <is>
          <t>Dec. 31, 2021vote$ / sharesshares</t>
        </is>
      </c>
      <c r="F1" s="2" t="inlineStr">
        <is>
          <t>Dec. 31, 2020$ / sharesshares</t>
        </is>
      </c>
    </row>
    <row r="2">
      <c r="A2" s="3" t="inlineStr">
        <is>
          <t>Class of Stock [Line Items]</t>
        </is>
      </c>
    </row>
    <row r="3">
      <c r="A3" s="4" t="inlineStr">
        <is>
          <t>Common stock, authorized (in shares)</t>
        </is>
      </c>
      <c r="E3" s="6" t="n">
        <v>1450000000</v>
      </c>
    </row>
    <row r="4">
      <c r="A4" s="4" t="inlineStr">
        <is>
          <t>Preferred stock, authorized (in shares)</t>
        </is>
      </c>
      <c r="E4" s="6" t="n">
        <v>50000000</v>
      </c>
      <c r="F4" s="6" t="n">
        <v>0</v>
      </c>
    </row>
    <row r="5">
      <c r="A5" s="4" t="inlineStr">
        <is>
          <t>Common stock, par value (in dollars per share) | $ / shares</t>
        </is>
      </c>
      <c r="E5" s="8" t="n">
        <v>1e-05</v>
      </c>
    </row>
    <row r="6">
      <c r="A6" s="4" t="inlineStr">
        <is>
          <t>Preferred stock, par value (in dollars per share) | $ / shares</t>
        </is>
      </c>
      <c r="E6" s="8" t="n">
        <v>1e-05</v>
      </c>
      <c r="F6" s="8" t="n">
        <v>1e-05</v>
      </c>
    </row>
    <row r="7">
      <c r="A7" s="4" t="inlineStr">
        <is>
          <t>Common shares repurchased (in shares)</t>
        </is>
      </c>
      <c r="C7" s="6" t="n">
        <v>100000</v>
      </c>
      <c r="D7" s="6" t="n">
        <v>50000</v>
      </c>
    </row>
    <row r="8">
      <c r="A8" s="4" t="inlineStr">
        <is>
          <t>Common shares repurchased, amount | $</t>
        </is>
      </c>
      <c r="C8" s="5" t="n">
        <v>2.3</v>
      </c>
      <c r="D8" s="5" t="n">
        <v>0.5</v>
      </c>
    </row>
    <row r="9">
      <c r="A9" s="4" t="inlineStr">
        <is>
          <t>Common Class A</t>
        </is>
      </c>
    </row>
    <row r="10">
      <c r="A10" s="3" t="inlineStr">
        <is>
          <t>Class of Stock [Line Items]</t>
        </is>
      </c>
    </row>
    <row r="11">
      <c r="A11" s="4" t="inlineStr">
        <is>
          <t>Common stock, authorized (in shares)</t>
        </is>
      </c>
      <c r="E11" s="6" t="n">
        <v>700000000</v>
      </c>
      <c r="F11" s="6" t="n">
        <v>0</v>
      </c>
    </row>
    <row r="12">
      <c r="A12" s="4" t="inlineStr">
        <is>
          <t>Common stock, par value (in dollars per share) | $ / shares</t>
        </is>
      </c>
      <c r="E12" s="8" t="n">
        <v>1e-05</v>
      </c>
      <c r="F12" s="8" t="n">
        <v>1e-05</v>
      </c>
    </row>
    <row r="13">
      <c r="A13" s="4" t="inlineStr">
        <is>
          <t>Number of votes entitled per share | vote</t>
        </is>
      </c>
      <c r="E13" s="6" t="n">
        <v>1</v>
      </c>
    </row>
    <row r="14">
      <c r="A14" s="4" t="inlineStr">
        <is>
          <t>Common Class B</t>
        </is>
      </c>
    </row>
    <row r="15">
      <c r="A15" s="3" t="inlineStr">
        <is>
          <t>Class of Stock [Line Items]</t>
        </is>
      </c>
    </row>
    <row r="16">
      <c r="A16" s="4" t="inlineStr">
        <is>
          <t>Common stock, authorized (in shares)</t>
        </is>
      </c>
      <c r="E16" s="6" t="n">
        <v>700000000</v>
      </c>
      <c r="F16" s="6" t="n">
        <v>137800000</v>
      </c>
    </row>
    <row r="17">
      <c r="A17" s="4" t="inlineStr">
        <is>
          <t>Common stock, par value (in dollars per share) | $ / shares</t>
        </is>
      </c>
      <c r="E17" s="8" t="n">
        <v>1e-05</v>
      </c>
      <c r="F17" s="8" t="n">
        <v>1e-05</v>
      </c>
    </row>
    <row r="18">
      <c r="A18" s="4" t="inlineStr">
        <is>
          <t>Number of votes entitled per share | vote</t>
        </is>
      </c>
      <c r="E18" s="6" t="n">
        <v>20</v>
      </c>
    </row>
    <row r="19">
      <c r="A19" s="4" t="inlineStr">
        <is>
          <t>Conversion of redeemable convertible preferred stock to common stock (in shares)</t>
        </is>
      </c>
      <c r="B19" s="6" t="n">
        <v>24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7" t="n">
        <v>107258</v>
      </c>
      <c r="C4" s="7" t="n">
        <v>5752</v>
      </c>
      <c r="D4" s="7" t="n">
        <v>6740</v>
      </c>
    </row>
    <row r="5">
      <c r="A5" s="4" t="inlineStr">
        <is>
          <t>Cost of revenue</t>
        </is>
      </c>
    </row>
    <row r="6">
      <c r="A6" s="3" t="inlineStr">
        <is>
          <t>Share-based Payment Arrangement, Expensed and Capitalized, Amount [Line Items]</t>
        </is>
      </c>
    </row>
    <row r="7">
      <c r="A7" s="4" t="inlineStr">
        <is>
          <t>Total stock-based compensation</t>
        </is>
      </c>
      <c r="B7" s="6" t="n">
        <v>1093</v>
      </c>
      <c r="C7" s="6" t="n">
        <v>73</v>
      </c>
      <c r="D7" s="6" t="n">
        <v>119</v>
      </c>
    </row>
    <row r="8">
      <c r="A8" s="4" t="inlineStr">
        <is>
          <t>Sales and marketing</t>
        </is>
      </c>
    </row>
    <row r="9">
      <c r="A9" s="3" t="inlineStr">
        <is>
          <t>Share-based Payment Arrangement, Expensed and Capitalized, Amount [Line Items]</t>
        </is>
      </c>
    </row>
    <row r="10">
      <c r="A10" s="4" t="inlineStr">
        <is>
          <t>Total stock-based compensation</t>
        </is>
      </c>
      <c r="B10" s="6" t="n">
        <v>17865</v>
      </c>
      <c r="C10" s="6" t="n">
        <v>704</v>
      </c>
      <c r="D10" s="6" t="n">
        <v>1031</v>
      </c>
    </row>
    <row r="11">
      <c r="A11" s="4" t="inlineStr">
        <is>
          <t>Research and development</t>
        </is>
      </c>
    </row>
    <row r="12">
      <c r="A12" s="3" t="inlineStr">
        <is>
          <t>Share-based Payment Arrangement, Expensed and Capitalized, Amount [Line Items]</t>
        </is>
      </c>
    </row>
    <row r="13">
      <c r="A13" s="4" t="inlineStr">
        <is>
          <t>Total stock-based compensation</t>
        </is>
      </c>
      <c r="B13" s="6" t="n">
        <v>34230</v>
      </c>
      <c r="C13" s="6" t="n">
        <v>3050</v>
      </c>
      <c r="D13" s="6" t="n">
        <v>3159</v>
      </c>
    </row>
    <row r="14">
      <c r="A14" s="4" t="inlineStr">
        <is>
          <t>General and administrative</t>
        </is>
      </c>
    </row>
    <row r="15">
      <c r="A15" s="3" t="inlineStr">
        <is>
          <t>Share-based Payment Arrangement, Expensed and Capitalized, Amount [Line Items]</t>
        </is>
      </c>
    </row>
    <row r="16">
      <c r="A16" s="4" t="inlineStr">
        <is>
          <t>Total stock-based compensation</t>
        </is>
      </c>
      <c r="B16" s="7" t="n">
        <v>54070</v>
      </c>
      <c r="C16" s="7" t="n">
        <v>1925</v>
      </c>
      <c r="D16" s="7" t="n">
        <v>24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13" customWidth="1" min="2" max="2"/>
    <col width="78" customWidth="1" min="3" max="3"/>
    <col width="78" customWidth="1" min="4" max="4"/>
    <col width="54" customWidth="1" min="5" max="5"/>
    <col width="69" customWidth="1" min="6" max="6"/>
    <col width="15" customWidth="1" min="7" max="7"/>
    <col width="27" customWidth="1" min="8" max="8"/>
    <col width="80" customWidth="1" min="9" max="9"/>
    <col width="80" customWidth="1" min="10" max="10"/>
    <col width="80" customWidth="1" min="11" max="11"/>
    <col width="20" customWidth="1" min="12" max="12"/>
    <col width="80" customWidth="1" min="13" max="13"/>
    <col width="25" customWidth="1" min="14" max="14"/>
    <col width="25" customWidth="1" min="15" max="15"/>
    <col width="27" customWidth="1" min="16" max="16"/>
    <col width="80" customWidth="1" min="17" max="17"/>
    <col width="27" customWidth="1" min="18" max="18"/>
    <col width="80" customWidth="1" min="19" max="19"/>
    <col width="80" customWidth="1" min="20" max="20"/>
    <col width="80" customWidth="1" min="21" max="21"/>
  </cols>
  <sheetData>
    <row r="1">
      <c r="A1" s="1" t="inlineStr">
        <is>
          <t>Consolidated Statements of Changes in Redeemable Convertible Preferred Stock and Stockholders' Equity (Deficit) - USD ($) $ in Thousands</t>
        </is>
      </c>
      <c r="B1" s="2" t="inlineStr">
        <is>
          <t>Total</t>
        </is>
      </c>
      <c r="C1" s="2" t="inlineStr">
        <is>
          <t>Conversion Of Redeemable Convertible Preferred Stock To Common Stock [Member]</t>
        </is>
      </c>
      <c r="D1" s="2" t="inlineStr">
        <is>
          <t>Conversion Of Convertible Notes With Related Parties To Common Stock [Member]</t>
        </is>
      </c>
      <c r="E1" s="2" t="inlineStr">
        <is>
          <t>Conversion Of Class B Stock To Class A Stock [Member]</t>
        </is>
      </c>
      <c r="F1" s="2" t="inlineStr">
        <is>
          <t>Cumulative-effect of accounting change adopted as of January 1, 2020</t>
        </is>
      </c>
      <c r="G1" s="2" t="inlineStr">
        <is>
          <t>Treasury Stock</t>
        </is>
      </c>
      <c r="H1" s="2" t="inlineStr">
        <is>
          <t>Additional Paid-in Capital</t>
        </is>
      </c>
      <c r="I1" s="2" t="inlineStr">
        <is>
          <t>Additional Paid-in CapitalConversion Of Redeemable Convertible Preferred Stock To Common Stock [Member]</t>
        </is>
      </c>
      <c r="J1" s="2" t="inlineStr">
        <is>
          <t>Additional Paid-in CapitalConversion Of Convertible Notes With Related Parties To Common Stock [Member]</t>
        </is>
      </c>
      <c r="K1" s="2" t="inlineStr">
        <is>
          <t>Additional Paid-in CapitalCumulative-effect of accounting change adopted as of January 1, 2020</t>
        </is>
      </c>
      <c r="L1" s="2" t="inlineStr">
        <is>
          <t>Accumulated Deficit</t>
        </is>
      </c>
      <c r="M1" s="2" t="inlineStr">
        <is>
          <t>Accumulated DeficitCumulative-effect of accounting change adopted as of January 1, 2020</t>
        </is>
      </c>
      <c r="N1" s="2" t="inlineStr">
        <is>
          <t>Series A Preferred Stock</t>
        </is>
      </c>
      <c r="O1" s="2" t="inlineStr">
        <is>
          <t>Series B Preferred Stock</t>
        </is>
      </c>
      <c r="P1" s="2" t="inlineStr">
        <is>
          <t>Common Class ACommon Stock</t>
        </is>
      </c>
      <c r="Q1" s="2" t="inlineStr">
        <is>
          <t>Common Class ACommon StockConversion Of Class B Stock To Class A Stock [Member]</t>
        </is>
      </c>
      <c r="R1" s="2" t="inlineStr">
        <is>
          <t>Common Class BCommon Stock</t>
        </is>
      </c>
      <c r="S1" s="2" t="inlineStr">
        <is>
          <t>Common Class BCommon StockConversion Of Redeemable Convertible Preferred Stock To Common Stock [Member]</t>
        </is>
      </c>
      <c r="T1" s="2" t="inlineStr">
        <is>
          <t>Common Class BCommon StockConversion Of Convertible Notes With Related Parties To Common Stock [Member]</t>
        </is>
      </c>
      <c r="U1" s="2" t="inlineStr">
        <is>
          <t>Common Class BCommon StockConversion Of Class B Stock To Class A Stock [Member]</t>
        </is>
      </c>
    </row>
    <row r="2">
      <c r="A2" s="4" t="inlineStr">
        <is>
          <t>Beginning balance (in shares) at Dec. 31, 2018</t>
        </is>
      </c>
      <c r="N2" s="6" t="n">
        <v>2271000</v>
      </c>
      <c r="O2" s="6" t="n">
        <v>6031000</v>
      </c>
    </row>
    <row r="3">
      <c r="A3" s="4" t="inlineStr">
        <is>
          <t>Beginning balance at Dec. 31, 2018</t>
        </is>
      </c>
      <c r="N3" s="7" t="n">
        <v>79793</v>
      </c>
      <c r="O3" s="7" t="n">
        <v>49458</v>
      </c>
    </row>
    <row r="4">
      <c r="A4" s="3" t="inlineStr">
        <is>
          <t>Increase (Decrease) in Temporary Equity [Roll Forward]</t>
        </is>
      </c>
    </row>
    <row r="5">
      <c r="A5" s="4" t="inlineStr">
        <is>
          <t>Temporary Equity, Accretion to Redemption Value</t>
        </is>
      </c>
      <c r="N5" s="7" t="n">
        <v>3582</v>
      </c>
      <c r="O5" s="7" t="n">
        <v>140</v>
      </c>
    </row>
    <row r="6">
      <c r="A6" s="4" t="inlineStr">
        <is>
          <t>Ending balance (in shares) at Dec. 31, 2019</t>
        </is>
      </c>
      <c r="N6" s="6" t="n">
        <v>2271000</v>
      </c>
      <c r="O6" s="6" t="n">
        <v>6031000</v>
      </c>
    </row>
    <row r="7">
      <c r="A7" s="4" t="inlineStr">
        <is>
          <t>Ending balance at Dec. 31, 2019</t>
        </is>
      </c>
      <c r="N7" s="7" t="n">
        <v>83375</v>
      </c>
      <c r="O7" s="7" t="n">
        <v>49598</v>
      </c>
    </row>
    <row r="8">
      <c r="A8" s="4" t="inlineStr">
        <is>
          <t>Beginning balance (in shares) at Dec. 31, 2018</t>
        </is>
      </c>
      <c r="G8" s="6" t="n">
        <v>-195000</v>
      </c>
      <c r="P8" s="6" t="n">
        <v>0</v>
      </c>
      <c r="R8" s="6" t="n">
        <v>79650000</v>
      </c>
    </row>
    <row r="9">
      <c r="A9" s="4" t="inlineStr">
        <is>
          <t>Beginning balance at Dec. 31, 2018</t>
        </is>
      </c>
      <c r="B9" s="7" t="n">
        <v>-120241</v>
      </c>
      <c r="G9" s="7" t="n">
        <v>-644</v>
      </c>
      <c r="H9" s="7" t="n">
        <v>31060</v>
      </c>
      <c r="L9" s="7" t="n">
        <v>-150657</v>
      </c>
      <c r="P9" s="7" t="n">
        <v>0</v>
      </c>
      <c r="R9" s="7" t="n">
        <v>0</v>
      </c>
    </row>
    <row r="10">
      <c r="A10" s="3" t="inlineStr">
        <is>
          <t>Increase (Decrease) in Stockholders' Equity [Roll Forward]</t>
        </is>
      </c>
    </row>
    <row r="11">
      <c r="A11" s="4" t="inlineStr">
        <is>
          <t>Issuance of common stock upon exercise of options (in shares)</t>
        </is>
      </c>
      <c r="R11" s="6" t="n">
        <v>784000</v>
      </c>
    </row>
    <row r="12">
      <c r="A12" s="4" t="inlineStr">
        <is>
          <t>Stock Issued During Period, Value, Stock Options Exercised</t>
        </is>
      </c>
      <c r="B12" s="6" t="n">
        <v>945</v>
      </c>
      <c r="H12" s="6" t="n">
        <v>945</v>
      </c>
    </row>
    <row r="13">
      <c r="A13" s="4" t="inlineStr">
        <is>
          <t>APIC, Share-based Payment Arrangement, Increase for Cost Recognition</t>
        </is>
      </c>
      <c r="B13" s="6" t="n">
        <v>6990</v>
      </c>
      <c r="H13" s="6" t="n">
        <v>6990</v>
      </c>
    </row>
    <row r="14">
      <c r="A14" s="4" t="inlineStr">
        <is>
          <t>Capital contribution (in shares)</t>
        </is>
      </c>
      <c r="R14" s="6" t="n">
        <v>-851000</v>
      </c>
    </row>
    <row r="15">
      <c r="A15" s="4" t="inlineStr">
        <is>
          <t>Adjustments to Additional Paid in Capital, Increase in Carrying Amount of Redeemable Preferred Stock</t>
        </is>
      </c>
      <c r="B15" s="6" t="n">
        <v>-3722</v>
      </c>
      <c r="H15" s="6" t="n">
        <v>-3722</v>
      </c>
    </row>
    <row r="16">
      <c r="A16" s="4" t="inlineStr">
        <is>
          <t>APIC, Share-Based Payment Arrangement, Vesting Of Early Exercised Stock Options</t>
        </is>
      </c>
      <c r="B16" s="6" t="n">
        <v>66</v>
      </c>
      <c r="H16" s="6" t="n">
        <v>66</v>
      </c>
    </row>
    <row r="17">
      <c r="A17" s="4" t="inlineStr">
        <is>
          <t>Net income (loss)</t>
        </is>
      </c>
      <c r="B17" s="6" t="n">
        <v>-6349</v>
      </c>
      <c r="L17" s="6" t="n">
        <v>-6349</v>
      </c>
    </row>
    <row r="18">
      <c r="A18" s="4" t="inlineStr">
        <is>
          <t>Ending balance (in shares) at Dec. 31, 2019</t>
        </is>
      </c>
      <c r="G18" s="6" t="n">
        <v>-195000</v>
      </c>
      <c r="P18" s="6" t="n">
        <v>0</v>
      </c>
      <c r="R18" s="6" t="n">
        <v>79583000</v>
      </c>
    </row>
    <row r="19">
      <c r="A19" s="4" t="inlineStr">
        <is>
          <t>Ending balance at Dec. 31, 2019</t>
        </is>
      </c>
      <c r="B19" s="6" t="n">
        <v>-122311</v>
      </c>
      <c r="F19" s="7" t="n">
        <v>0</v>
      </c>
      <c r="G19" s="7" t="n">
        <v>-644</v>
      </c>
      <c r="H19" s="6" t="n">
        <v>35339</v>
      </c>
      <c r="K19" s="7" t="n">
        <v>426</v>
      </c>
      <c r="L19" s="6" t="n">
        <v>-157006</v>
      </c>
      <c r="M19" s="7" t="n">
        <v>-426</v>
      </c>
      <c r="P19" s="7" t="n">
        <v>0</v>
      </c>
      <c r="R19" s="7" t="n">
        <v>0</v>
      </c>
    </row>
    <row r="20">
      <c r="A20" s="3" t="inlineStr">
        <is>
          <t>Increase (Decrease) in Temporary Equity [Roll Forward]</t>
        </is>
      </c>
    </row>
    <row r="21">
      <c r="A21" s="4" t="inlineStr">
        <is>
          <t>Temporary Equity, Accretion to Redemption Value</t>
        </is>
      </c>
      <c r="N21" s="7" t="n">
        <v>3743</v>
      </c>
      <c r="O21" s="7" t="n">
        <v>140</v>
      </c>
    </row>
    <row r="22">
      <c r="A22" s="4" t="inlineStr">
        <is>
          <t>Ending balance (in shares) at Dec. 31, 2020</t>
        </is>
      </c>
      <c r="N22" s="6" t="n">
        <v>2271000</v>
      </c>
      <c r="O22" s="6" t="n">
        <v>6031000</v>
      </c>
    </row>
    <row r="23">
      <c r="A23" s="4" t="inlineStr">
        <is>
          <t>Ending balance at Dec. 31, 2020</t>
        </is>
      </c>
      <c r="B23" s="6" t="n">
        <v>136856</v>
      </c>
      <c r="N23" s="7" t="n">
        <v>87118</v>
      </c>
      <c r="O23" s="7" t="n">
        <v>49738</v>
      </c>
    </row>
    <row r="24">
      <c r="A24" s="3" t="inlineStr">
        <is>
          <t>Increase (Decrease) in Stockholders' Equity [Roll Forward]</t>
        </is>
      </c>
    </row>
    <row r="25">
      <c r="A25" s="4" t="inlineStr">
        <is>
          <t>Issuance of common stock upon exercise of options (in shares)</t>
        </is>
      </c>
      <c r="R25" s="6" t="n">
        <v>2184000</v>
      </c>
    </row>
    <row r="26">
      <c r="A26" s="4" t="inlineStr">
        <is>
          <t>Stock Issued During Period, Value, Stock Options Exercised</t>
        </is>
      </c>
      <c r="B26" s="6" t="n">
        <v>2943</v>
      </c>
      <c r="H26" s="6" t="n">
        <v>2943</v>
      </c>
    </row>
    <row r="27">
      <c r="A27" s="4" t="inlineStr">
        <is>
          <t>Repurchase and retirement of common stock (in shares)</t>
        </is>
      </c>
      <c r="R27" s="6" t="n">
        <v>-2987000</v>
      </c>
    </row>
    <row r="28">
      <c r="A28" s="4" t="inlineStr">
        <is>
          <t>Stock Repurchased and Retired During Period, Value</t>
        </is>
      </c>
      <c r="B28" s="6" t="n">
        <v>-19000</v>
      </c>
      <c r="H28" s="6" t="n">
        <v>-19000</v>
      </c>
    </row>
    <row r="29">
      <c r="A29" s="4" t="inlineStr">
        <is>
          <t>APIC, Share-based Payment Arrangement, Increase for Cost Recognition</t>
        </is>
      </c>
      <c r="B29" s="6" t="n">
        <v>5907</v>
      </c>
      <c r="H29" s="6" t="n">
        <v>5907</v>
      </c>
    </row>
    <row r="30">
      <c r="A30" s="4" t="inlineStr">
        <is>
          <t>Capital contribution (in shares)</t>
        </is>
      </c>
      <c r="R30" s="6" t="n">
        <v>-497000</v>
      </c>
    </row>
    <row r="31">
      <c r="A31" s="4" t="inlineStr">
        <is>
          <t>Adjustments to Additional Paid in Capital, Increase in Carrying Amount of Redeemable Preferred Stock</t>
        </is>
      </c>
      <c r="B31" s="6" t="n">
        <v>-3883</v>
      </c>
      <c r="H31" s="6" t="n">
        <v>-3883</v>
      </c>
    </row>
    <row r="32">
      <c r="A32" s="4" t="inlineStr">
        <is>
          <t>Net income (loss)</t>
        </is>
      </c>
      <c r="B32" s="6" t="n">
        <v>86048</v>
      </c>
      <c r="L32" s="6" t="n">
        <v>86048</v>
      </c>
    </row>
    <row r="33">
      <c r="A33" s="4" t="inlineStr">
        <is>
          <t>Ending balance (in shares) at Dec. 31, 2020</t>
        </is>
      </c>
      <c r="G33" s="6" t="n">
        <v>-195000</v>
      </c>
      <c r="P33" s="6" t="n">
        <v>0</v>
      </c>
      <c r="R33" s="6" t="n">
        <v>78283000</v>
      </c>
    </row>
    <row r="34">
      <c r="A34" s="4" t="inlineStr">
        <is>
          <t>Ending balance at Dec. 31, 2020</t>
        </is>
      </c>
      <c r="B34" s="6" t="n">
        <v>-50296</v>
      </c>
      <c r="G34" s="7" t="n">
        <v>-644</v>
      </c>
      <c r="H34" s="6" t="n">
        <v>21732</v>
      </c>
      <c r="L34" s="6" t="n">
        <v>-71384</v>
      </c>
      <c r="P34" s="7" t="n">
        <v>0</v>
      </c>
      <c r="R34" s="7" t="n">
        <v>0</v>
      </c>
    </row>
    <row r="35">
      <c r="A35" s="3" t="inlineStr">
        <is>
          <t>Increase (Decrease) in Temporary Equity [Roll Forward]</t>
        </is>
      </c>
    </row>
    <row r="36">
      <c r="A36" s="4" t="inlineStr">
        <is>
          <t>Temporary Equity, Accretion to Redemption Value</t>
        </is>
      </c>
      <c r="N36" s="7" t="n">
        <v>1427</v>
      </c>
      <c r="O36" s="7" t="n">
        <v>53</v>
      </c>
    </row>
    <row r="37">
      <c r="A37" s="4" t="inlineStr">
        <is>
          <t>Conversion of redeemable convertible preferred stock to common stock (in shares)</t>
        </is>
      </c>
      <c r="N37" s="6" t="n">
        <v>-2271000</v>
      </c>
      <c r="O37" s="6" t="n">
        <v>-6031000</v>
      </c>
    </row>
    <row r="38">
      <c r="A38" s="4" t="inlineStr">
        <is>
          <t>Temporary Equity, Value, Conversion Of Convertible Securities</t>
        </is>
      </c>
      <c r="N38" s="7" t="n">
        <v>-88545</v>
      </c>
      <c r="O38" s="7" t="n">
        <v>-49791</v>
      </c>
    </row>
    <row r="39">
      <c r="A39" s="4" t="inlineStr">
        <is>
          <t>Ending balance (in shares) at Dec. 31, 2021</t>
        </is>
      </c>
      <c r="N39" s="6" t="n">
        <v>0</v>
      </c>
      <c r="O39" s="6" t="n">
        <v>0</v>
      </c>
    </row>
    <row r="40">
      <c r="A40" s="4" t="inlineStr">
        <is>
          <t>Ending balance at Dec. 31, 2021</t>
        </is>
      </c>
      <c r="B40" s="7" t="n">
        <v>0</v>
      </c>
      <c r="N40" s="7" t="n">
        <v>0</v>
      </c>
      <c r="O40" s="7" t="n">
        <v>0</v>
      </c>
    </row>
    <row r="41">
      <c r="A41" s="3" t="inlineStr">
        <is>
          <t>Increase (Decrease) in Stockholders' Equity [Roll Forward]</t>
        </is>
      </c>
    </row>
    <row r="42">
      <c r="A42" s="4" t="inlineStr">
        <is>
          <t>Issuance of common stock upon exercise of options (in shares)</t>
        </is>
      </c>
      <c r="B42" s="6" t="n">
        <v>115000</v>
      </c>
      <c r="R42" s="6" t="n">
        <v>9684000</v>
      </c>
    </row>
    <row r="43">
      <c r="A43" s="4" t="inlineStr">
        <is>
          <t>Stock Issued During Period, Value, Stock Options Exercised</t>
        </is>
      </c>
      <c r="B43" s="7" t="n">
        <v>17706</v>
      </c>
      <c r="H43" s="6" t="n">
        <v>17706</v>
      </c>
    </row>
    <row r="44">
      <c r="A44" s="4" t="inlineStr">
        <is>
          <t>Repurchase and retirement of common stock (in shares)</t>
        </is>
      </c>
      <c r="R44" s="6" t="n">
        <v>-150000</v>
      </c>
    </row>
    <row r="45">
      <c r="A45" s="4" t="inlineStr">
        <is>
          <t>Stock Repurchased and Retired During Period, Value</t>
        </is>
      </c>
      <c r="B45" s="6" t="n">
        <v>-2750</v>
      </c>
      <c r="H45" s="6" t="n">
        <v>-2750</v>
      </c>
    </row>
    <row r="46">
      <c r="A46" s="4" t="inlineStr">
        <is>
          <t>APIC, Share-based Payment Arrangement, Increase for Cost Recognition</t>
        </is>
      </c>
      <c r="B46" s="6" t="n">
        <v>109143</v>
      </c>
      <c r="H46" s="6" t="n">
        <v>109143</v>
      </c>
    </row>
    <row r="47">
      <c r="A47" s="4" t="inlineStr">
        <is>
          <t>Adjustments to Additional Paid in Capital, Increase in Carrying Amount of Redeemable Preferred Stock</t>
        </is>
      </c>
      <c r="B47" s="6" t="n">
        <v>-1480</v>
      </c>
      <c r="H47" s="6" t="n">
        <v>-1480</v>
      </c>
    </row>
    <row r="48">
      <c r="A48" s="4" t="inlineStr">
        <is>
          <t>Conversion of shares (in shares)</t>
        </is>
      </c>
      <c r="Q48" s="6" t="n">
        <v>87599000</v>
      </c>
      <c r="S48" s="6" t="n">
        <v>24202000</v>
      </c>
      <c r="T48" s="6" t="n">
        <v>3085000</v>
      </c>
      <c r="U48" s="6" t="n">
        <v>-87599000</v>
      </c>
    </row>
    <row r="49">
      <c r="A49" s="4" t="inlineStr">
        <is>
          <t>Conversion of shares</t>
        </is>
      </c>
      <c r="C49" s="7" t="n">
        <v>138336</v>
      </c>
      <c r="D49" s="7" t="n">
        <v>25653</v>
      </c>
      <c r="E49" s="7" t="n">
        <v>0</v>
      </c>
      <c r="I49" s="7" t="n">
        <v>138335</v>
      </c>
      <c r="J49" s="7" t="n">
        <v>25653</v>
      </c>
      <c r="Q49" s="7" t="n">
        <v>1</v>
      </c>
      <c r="S49" s="7" t="n">
        <v>1</v>
      </c>
      <c r="U49" s="7" t="n">
        <v>-1</v>
      </c>
    </row>
    <row r="50">
      <c r="A50" s="4" t="inlineStr">
        <is>
          <t>APIC, Share-Based Payment Arrangement, Vesting Of Early Exercised Stock Options</t>
        </is>
      </c>
      <c r="B50" s="6" t="n">
        <v>295</v>
      </c>
      <c r="H50" s="6" t="n">
        <v>295</v>
      </c>
    </row>
    <row r="51">
      <c r="A51" s="4" t="inlineStr">
        <is>
          <t>Issuance of common stock upon the vesting and settlement of restricted stock units, net of shares withheld for taxes (in shares)</t>
        </is>
      </c>
      <c r="P51" s="6" t="n">
        <v>244000</v>
      </c>
      <c r="R51" s="6" t="n">
        <v>3278000</v>
      </c>
    </row>
    <row r="52">
      <c r="A52" s="4" t="inlineStr">
        <is>
          <t>Shares withheld related to net share settlement (in shares)</t>
        </is>
      </c>
      <c r="R52" s="6" t="n">
        <v>-212000</v>
      </c>
    </row>
    <row r="53">
      <c r="A53" s="4" t="inlineStr">
        <is>
          <t>Shares withheld related to net share settlement</t>
        </is>
      </c>
      <c r="B53" s="6" t="n">
        <v>-5239</v>
      </c>
      <c r="H53" s="6" t="n">
        <v>-5239</v>
      </c>
    </row>
    <row r="54">
      <c r="A54" s="4" t="inlineStr">
        <is>
          <t>Net income (loss)</t>
        </is>
      </c>
      <c r="B54" s="6" t="n">
        <v>3600</v>
      </c>
      <c r="L54" s="6" t="n">
        <v>3600</v>
      </c>
    </row>
    <row r="55">
      <c r="A55" s="4" t="inlineStr">
        <is>
          <t>Ending balance (in shares) at Dec. 31, 2021</t>
        </is>
      </c>
      <c r="G55" s="6" t="n">
        <v>-195000</v>
      </c>
      <c r="P55" s="6" t="n">
        <v>87843000</v>
      </c>
      <c r="R55" s="6" t="n">
        <v>30571000</v>
      </c>
    </row>
    <row r="56">
      <c r="A56" s="4" t="inlineStr">
        <is>
          <t>Ending balance at Dec. 31, 2021</t>
        </is>
      </c>
      <c r="B56" s="7" t="n">
        <v>234968</v>
      </c>
      <c r="G56" s="7" t="n">
        <v>-644</v>
      </c>
      <c r="H56" s="7" t="n">
        <v>303395</v>
      </c>
      <c r="L56" s="7" t="n">
        <v>-67784</v>
      </c>
      <c r="P56" s="7" t="n">
        <v>1</v>
      </c>
      <c r="R5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44" customWidth="1" min="2" max="2"/>
    <col width="14" customWidth="1" min="3" max="3"/>
    <col width="20" customWidth="1" min="4" max="4"/>
    <col width="20" customWidth="1" min="5" max="5"/>
    <col width="37" customWidth="1" min="6" max="6"/>
    <col width="37" customWidth="1" min="7" max="7"/>
    <col width="31" customWidth="1" min="8" max="8"/>
    <col width="19" customWidth="1" min="9" max="9"/>
  </cols>
  <sheetData>
    <row r="1">
      <c r="A1" s="1" t="inlineStr">
        <is>
          <t>Stock-Based Compensation - Narrative (Details) $ / shares in Units, $ in Thousands</t>
        </is>
      </c>
      <c r="B1" s="2" t="inlineStr">
        <is>
          <t>Apr. 19, 2021USD ($)tranche$ / sharesshares</t>
        </is>
      </c>
      <c r="C1" s="2" t="inlineStr">
        <is>
          <t>Oct. 31, 2021</t>
        </is>
      </c>
      <c r="D1" s="2" t="inlineStr">
        <is>
          <t>Aug. 31, 2021shares</t>
        </is>
      </c>
      <c r="E1" s="2" t="inlineStr">
        <is>
          <t>Apr. 30, 2021shares</t>
        </is>
      </c>
      <c r="F1" s="2" t="inlineStr">
        <is>
          <t>Dec. 31, 2021USD ($)$ / sharesshares</t>
        </is>
      </c>
      <c r="G1" s="2" t="inlineStr">
        <is>
          <t>Dec. 31, 2020USD ($)$ / sharesshares</t>
        </is>
      </c>
      <c r="H1" s="2" t="inlineStr">
        <is>
          <t>Dec. 31, 2019USD ($)$ / shares</t>
        </is>
      </c>
      <c r="I1" s="2" t="inlineStr">
        <is>
          <t>May 14, 2021shares</t>
        </is>
      </c>
    </row>
    <row r="2">
      <c r="A2" s="3" t="inlineStr">
        <is>
          <t>Share-based Compensation Arrangement by Share-based Payment Award [Line Items]</t>
        </is>
      </c>
    </row>
    <row r="3">
      <c r="A3" s="4" t="inlineStr">
        <is>
          <t>Total remaining stock-based compensation expense for unvested stock options</t>
        </is>
      </c>
      <c r="F3" s="7" t="n">
        <v>7000</v>
      </c>
    </row>
    <row r="4">
      <c r="A4" s="4" t="inlineStr">
        <is>
          <t>Employee stock purchase plan contributions</t>
        </is>
      </c>
      <c r="F4" s="7" t="n">
        <v>3559</v>
      </c>
      <c r="G4" s="7" t="n">
        <v>0</v>
      </c>
    </row>
    <row r="5">
      <c r="A5" s="4" t="inlineStr">
        <is>
          <t>Weighted average grant date fair value (in dollars per share) | $ / shares</t>
        </is>
      </c>
      <c r="F5" s="9" t="n">
        <v>23.34</v>
      </c>
      <c r="G5" s="9" t="n">
        <v>4.05</v>
      </c>
      <c r="H5" s="9" t="n">
        <v>3.08</v>
      </c>
    </row>
    <row r="6">
      <c r="A6" s="4" t="inlineStr">
        <is>
          <t>Intrinsic value of options exercised</t>
        </is>
      </c>
      <c r="F6" s="7" t="n">
        <v>182500</v>
      </c>
      <c r="G6" s="7" t="n">
        <v>8500</v>
      </c>
      <c r="H6" s="7" t="n">
        <v>3700</v>
      </c>
    </row>
    <row r="7">
      <c r="A7" s="4" t="inlineStr">
        <is>
          <t>Tax benefit from realized stock option exercises</t>
        </is>
      </c>
      <c r="F7" s="6" t="n">
        <v>29400</v>
      </c>
    </row>
    <row r="8">
      <c r="A8" s="4" t="inlineStr">
        <is>
          <t>Total stock-based compensation</t>
        </is>
      </c>
      <c r="F8" s="7" t="n">
        <v>107258</v>
      </c>
      <c r="G8" s="7" t="n">
        <v>5752</v>
      </c>
      <c r="H8" s="6" t="n">
        <v>6740</v>
      </c>
    </row>
    <row r="9">
      <c r="A9" s="4" t="inlineStr">
        <is>
          <t>Stock based compensation, weighted average period of recognition</t>
        </is>
      </c>
      <c r="F9" s="4" t="inlineStr">
        <is>
          <t>1 year 3 months 18 days</t>
        </is>
      </c>
    </row>
    <row r="10">
      <c r="A10" s="4" t="inlineStr">
        <is>
          <t>Issuance of common stock upon exercise of options (in shares) | shares</t>
        </is>
      </c>
      <c r="F10" s="6" t="n">
        <v>115000</v>
      </c>
    </row>
    <row r="11">
      <c r="A11" s="4" t="inlineStr">
        <is>
          <t>Options vested during period (in shares) | shares</t>
        </is>
      </c>
      <c r="E11" s="6" t="n">
        <v>50000</v>
      </c>
    </row>
    <row r="12">
      <c r="A12" s="4" t="inlineStr">
        <is>
          <t>Nonvested options cancelled (in shares) | shares</t>
        </is>
      </c>
      <c r="E12" s="6" t="n">
        <v>100000</v>
      </c>
    </row>
    <row r="13">
      <c r="A13" s="4" t="inlineStr">
        <is>
          <t>Accelerated cost</t>
        </is>
      </c>
      <c r="F13" s="7" t="n">
        <v>4200</v>
      </c>
    </row>
    <row r="14">
      <c r="A14" s="4" t="inlineStr">
        <is>
          <t>Equity Incentive Plan 2021</t>
        </is>
      </c>
    </row>
    <row r="15">
      <c r="A15" s="3" t="inlineStr">
        <is>
          <t>Share-based Compensation Arrangement by Share-based Payment Award [Line Items]</t>
        </is>
      </c>
    </row>
    <row r="16">
      <c r="A16" s="4" t="inlineStr">
        <is>
          <t>Shares initially reserved for issuance (in shares) | shares</t>
        </is>
      </c>
      <c r="I16" s="6" t="n">
        <v>10700000</v>
      </c>
    </row>
    <row r="17">
      <c r="A17" s="4" t="inlineStr">
        <is>
          <t>Shares reserved for issuance as a percent of common stock issued and outstanding (as a percent)</t>
        </is>
      </c>
      <c r="I17" s="4" t="inlineStr">
        <is>
          <t>5.00%</t>
        </is>
      </c>
    </row>
    <row r="18">
      <c r="A18" s="4" t="inlineStr">
        <is>
          <t>ESPP</t>
        </is>
      </c>
    </row>
    <row r="19">
      <c r="A19" s="3" t="inlineStr">
        <is>
          <t>Share-based Compensation Arrangement by Share-based Payment Award [Line Items]</t>
        </is>
      </c>
    </row>
    <row r="20">
      <c r="A20" s="4" t="inlineStr">
        <is>
          <t>Total remaining stock-based compensation expense for unvested stock options</t>
        </is>
      </c>
      <c r="F20" s="6" t="n">
        <v>1400</v>
      </c>
    </row>
    <row r="21">
      <c r="A21" s="4" t="inlineStr">
        <is>
          <t>Stock based compensation expense expected to be recognized during first offering period</t>
        </is>
      </c>
      <c r="F21" s="6" t="n">
        <v>500</v>
      </c>
    </row>
    <row r="22">
      <c r="A22" s="4" t="inlineStr">
        <is>
          <t>Employee stock purchase plan contributions</t>
        </is>
      </c>
      <c r="F22" s="6" t="n">
        <v>3600</v>
      </c>
    </row>
    <row r="23">
      <c r="A23" s="4" t="inlineStr">
        <is>
          <t>Unvested restricted stock units</t>
        </is>
      </c>
    </row>
    <row r="24">
      <c r="A24" s="3" t="inlineStr">
        <is>
          <t>Share-based Compensation Arrangement by Share-based Payment Award [Line Items]</t>
        </is>
      </c>
    </row>
    <row r="25">
      <c r="A25" s="4" t="inlineStr">
        <is>
          <t>Total stock-based compensation</t>
        </is>
      </c>
      <c r="F25" s="7" t="n">
        <v>93900</v>
      </c>
    </row>
    <row r="26">
      <c r="A26" s="4" t="inlineStr">
        <is>
          <t>Stock based compensation, weighted average period of recognition</t>
        </is>
      </c>
      <c r="F26" s="4" t="inlineStr">
        <is>
          <t>1 year 7 months 6 days</t>
        </is>
      </c>
    </row>
    <row r="27">
      <c r="A27" s="4" t="inlineStr">
        <is>
          <t>Restricted stock units granted (in shares) | shares</t>
        </is>
      </c>
      <c r="E27" s="6" t="n">
        <v>32500</v>
      </c>
      <c r="F27" s="6" t="n">
        <v>6945000</v>
      </c>
    </row>
    <row r="28">
      <c r="A28" s="4" t="inlineStr">
        <is>
          <t>Service period</t>
        </is>
      </c>
      <c r="F28" s="4" t="inlineStr">
        <is>
          <t>4 years</t>
        </is>
      </c>
    </row>
    <row r="29">
      <c r="A29" s="4" t="inlineStr">
        <is>
          <t>RSUs outstanding (in shares) | shares</t>
        </is>
      </c>
      <c r="B29" s="6" t="n">
        <v>6900000</v>
      </c>
      <c r="F29" s="6" t="n">
        <v>7532000</v>
      </c>
      <c r="G29" s="6" t="n">
        <v>5451000</v>
      </c>
    </row>
    <row r="30">
      <c r="A30" s="4" t="inlineStr">
        <is>
          <t>Fair value of RSUs (in dollars per share) | $ / shares</t>
        </is>
      </c>
      <c r="B30" s="9" t="n">
        <v>25.04</v>
      </c>
    </row>
    <row r="31">
      <c r="A31" s="4" t="inlineStr">
        <is>
          <t>Value of RSUs</t>
        </is>
      </c>
      <c r="B31" s="7" t="n">
        <v>172600</v>
      </c>
    </row>
    <row r="32">
      <c r="A32" s="4" t="inlineStr">
        <is>
          <t>Weighted average grant date fair value (in dollars per share) | $ / shares</t>
        </is>
      </c>
      <c r="F32" s="9" t="n">
        <v>24.2</v>
      </c>
      <c r="G32" s="9" t="n">
        <v>5.75</v>
      </c>
    </row>
    <row r="33">
      <c r="A33" s="4" t="inlineStr">
        <is>
          <t>Award vesting (as a percent)</t>
        </is>
      </c>
      <c r="C33" s="4" t="inlineStr">
        <is>
          <t>6.25%</t>
        </is>
      </c>
    </row>
    <row r="34">
      <c r="A34" s="4" t="inlineStr">
        <is>
          <t>Fair value of options vested</t>
        </is>
      </c>
      <c r="F34" s="7" t="n">
        <v>79800</v>
      </c>
      <c r="G34" s="7" t="n">
        <v>0</v>
      </c>
      <c r="H34" s="6" t="n">
        <v>0</v>
      </c>
    </row>
    <row r="35">
      <c r="A35" s="4" t="inlineStr">
        <is>
          <t>Unrecognized stock based compensation expense</t>
        </is>
      </c>
      <c r="F35" s="7" t="n">
        <v>147900</v>
      </c>
    </row>
    <row r="36">
      <c r="A36" s="4" t="inlineStr">
        <is>
          <t>Unvested restricted stock units | Equity Incentive Plan 2021</t>
        </is>
      </c>
    </row>
    <row r="37">
      <c r="A37" s="3" t="inlineStr">
        <is>
          <t>Share-based Compensation Arrangement by Share-based Payment Award [Line Items]</t>
        </is>
      </c>
    </row>
    <row r="38">
      <c r="A38" s="4" t="inlineStr">
        <is>
          <t>Stock granted under 2021 Plan (in shares) | shares</t>
        </is>
      </c>
      <c r="F38" s="6" t="n">
        <v>3900000</v>
      </c>
    </row>
    <row r="39">
      <c r="A39" s="4" t="inlineStr">
        <is>
          <t>Unvested restricted stock units | Chief Executive Officer</t>
        </is>
      </c>
    </row>
    <row r="40">
      <c r="A40" s="3" t="inlineStr">
        <is>
          <t>Share-based Compensation Arrangement by Share-based Payment Award [Line Items]</t>
        </is>
      </c>
    </row>
    <row r="41">
      <c r="A41" s="4" t="inlineStr">
        <is>
          <t>Expiration period</t>
        </is>
      </c>
      <c r="F41" s="4" t="inlineStr">
        <is>
          <t>10 years</t>
        </is>
      </c>
    </row>
    <row r="42">
      <c r="A42" s="4" t="inlineStr">
        <is>
          <t>Total stock-based compensation</t>
        </is>
      </c>
      <c r="F42" s="7" t="n">
        <v>3600</v>
      </c>
    </row>
    <row r="43">
      <c r="A43" s="4" t="inlineStr">
        <is>
          <t>Stock based compensation, weighted average period of recognition</t>
        </is>
      </c>
      <c r="F43" s="4" t="inlineStr">
        <is>
          <t>3 years 4 months 24 days</t>
        </is>
      </c>
    </row>
    <row r="44">
      <c r="A44" s="4" t="inlineStr">
        <is>
          <t>Restricted stock units granted (in shares) | shares</t>
        </is>
      </c>
      <c r="B44" s="6" t="n">
        <v>1400000</v>
      </c>
    </row>
    <row r="45">
      <c r="A45" s="4" t="inlineStr">
        <is>
          <t>Number of vesting tranches | tranche</t>
        </is>
      </c>
      <c r="B45" s="6" t="n">
        <v>5</v>
      </c>
    </row>
    <row r="46">
      <c r="A46" s="4" t="inlineStr">
        <is>
          <t>Trading window (in days)</t>
        </is>
      </c>
      <c r="B46" s="4" t="inlineStr">
        <is>
          <t>30 days</t>
        </is>
      </c>
    </row>
    <row r="47">
      <c r="A47" s="4" t="inlineStr">
        <is>
          <t>Aggregate stock based compensation expense over derived service period</t>
        </is>
      </c>
      <c r="B47" s="7" t="n">
        <v>22800</v>
      </c>
    </row>
    <row r="48">
      <c r="A48" s="4" t="inlineStr">
        <is>
          <t>Unrecognized stock based compensation expense</t>
        </is>
      </c>
      <c r="F48" s="7" t="n">
        <v>19200</v>
      </c>
    </row>
    <row r="49">
      <c r="A49" s="4" t="inlineStr">
        <is>
          <t>Unvested restricted stock units | Chief Executive Officer | Monte Carlo Simulation</t>
        </is>
      </c>
    </row>
    <row r="50">
      <c r="A50" s="3" t="inlineStr">
        <is>
          <t>Share-based Compensation Arrangement by Share-based Payment Award [Line Items]</t>
        </is>
      </c>
    </row>
    <row r="51">
      <c r="A51" s="4" t="inlineStr">
        <is>
          <t>Service period</t>
        </is>
      </c>
      <c r="F51" s="4" t="inlineStr">
        <is>
          <t>4 years 1 month 6 days</t>
        </is>
      </c>
    </row>
    <row r="52">
      <c r="A52" s="4" t="inlineStr">
        <is>
          <t>Fair value assumptions, expected dividend yield</t>
        </is>
      </c>
      <c r="F52" s="4" t="inlineStr">
        <is>
          <t>0.00%</t>
        </is>
      </c>
    </row>
    <row r="53">
      <c r="A53" s="4" t="inlineStr">
        <is>
          <t>Fair value assumptions, expected term</t>
        </is>
      </c>
      <c r="F53" s="4" t="inlineStr">
        <is>
          <t>10 years</t>
        </is>
      </c>
    </row>
    <row r="54">
      <c r="A54" s="4" t="inlineStr">
        <is>
          <t>Fair value assumptions, estimated volatility (as a percent)</t>
        </is>
      </c>
      <c r="F54" s="4" t="inlineStr">
        <is>
          <t>59.00%</t>
        </is>
      </c>
    </row>
    <row r="55">
      <c r="A55" s="4" t="inlineStr">
        <is>
          <t>Fair value assumptions, risk-free rate (as a percent)</t>
        </is>
      </c>
      <c r="F55" s="4" t="inlineStr">
        <is>
          <t>1.60%</t>
        </is>
      </c>
    </row>
    <row r="56">
      <c r="A56" s="4" t="inlineStr">
        <is>
          <t>Weighted average grant date fair value (in dollars per share) | $ / shares</t>
        </is>
      </c>
      <c r="F56" s="9" t="n">
        <v>16.34</v>
      </c>
    </row>
    <row r="57">
      <c r="A57" s="4" t="inlineStr">
        <is>
          <t>Unvested restricted stock units | Chief Executive Officer | Minimum</t>
        </is>
      </c>
    </row>
    <row r="58">
      <c r="A58" s="3" t="inlineStr">
        <is>
          <t>Share-based Compensation Arrangement by Share-based Payment Award [Line Items]</t>
        </is>
      </c>
    </row>
    <row r="59">
      <c r="A59" s="4" t="inlineStr">
        <is>
          <t>Service period</t>
        </is>
      </c>
      <c r="F59" s="4" t="inlineStr">
        <is>
          <t>1 year</t>
        </is>
      </c>
    </row>
    <row r="60">
      <c r="A60" s="4" t="inlineStr">
        <is>
          <t>RSUs vested in period, amount per share (in dollars per share) | $ / shares</t>
        </is>
      </c>
      <c r="B60" s="9" t="n">
        <v>67.61</v>
      </c>
    </row>
    <row r="61">
      <c r="A61" s="4" t="inlineStr">
        <is>
          <t>Unvested restricted stock units | Chief Executive Officer | Minimum | Monte Carlo Simulation</t>
        </is>
      </c>
    </row>
    <row r="62">
      <c r="A62" s="3" t="inlineStr">
        <is>
          <t>Share-based Compensation Arrangement by Share-based Payment Award [Line Items]</t>
        </is>
      </c>
    </row>
    <row r="63">
      <c r="A63" s="4" t="inlineStr">
        <is>
          <t>Service period</t>
        </is>
      </c>
      <c r="F63" s="4" t="inlineStr">
        <is>
          <t>3 years 2 months 12 days</t>
        </is>
      </c>
    </row>
    <row r="64">
      <c r="A64" s="4" t="inlineStr">
        <is>
          <t>Unvested restricted stock units | Chief Executive Officer | Maximum</t>
        </is>
      </c>
    </row>
    <row r="65">
      <c r="A65" s="3" t="inlineStr">
        <is>
          <t>Share-based Compensation Arrangement by Share-based Payment Award [Line Items]</t>
        </is>
      </c>
    </row>
    <row r="66">
      <c r="A66" s="4" t="inlineStr">
        <is>
          <t>Service period</t>
        </is>
      </c>
      <c r="F66" s="4" t="inlineStr">
        <is>
          <t>5 years</t>
        </is>
      </c>
    </row>
    <row r="67">
      <c r="A67" s="4" t="inlineStr">
        <is>
          <t>RSUs vested in period, amount per share (in dollars per share) | $ / shares</t>
        </is>
      </c>
      <c r="B67" s="9" t="n">
        <v>157.75</v>
      </c>
    </row>
    <row r="68">
      <c r="A68" s="4" t="inlineStr">
        <is>
          <t>Unvested restricted stock units | Chief Executive Officer | Maximum | Monte Carlo Simulation</t>
        </is>
      </c>
    </row>
    <row r="69">
      <c r="A69" s="3" t="inlineStr">
        <is>
          <t>Share-based Compensation Arrangement by Share-based Payment Award [Line Items]</t>
        </is>
      </c>
    </row>
    <row r="70">
      <c r="A70" s="4" t="inlineStr">
        <is>
          <t>Service period</t>
        </is>
      </c>
      <c r="F70" s="4" t="inlineStr">
        <is>
          <t>5 years</t>
        </is>
      </c>
    </row>
    <row r="71">
      <c r="A71" s="4" t="inlineStr">
        <is>
          <t>Options to purchase common stock</t>
        </is>
      </c>
    </row>
    <row r="72">
      <c r="A72" s="3" t="inlineStr">
        <is>
          <t>Share-based Compensation Arrangement by Share-based Payment Award [Line Items]</t>
        </is>
      </c>
    </row>
    <row r="73">
      <c r="A73" s="4" t="inlineStr">
        <is>
          <t>Award vesting period</t>
        </is>
      </c>
      <c r="F73" s="4" t="inlineStr">
        <is>
          <t>4 years</t>
        </is>
      </c>
    </row>
    <row r="74">
      <c r="A74" s="4" t="inlineStr">
        <is>
          <t>Expiration period</t>
        </is>
      </c>
      <c r="F74" s="4" t="inlineStr">
        <is>
          <t>10 years</t>
        </is>
      </c>
    </row>
    <row r="75">
      <c r="A75" s="4" t="inlineStr">
        <is>
          <t>Total stock-based compensation</t>
        </is>
      </c>
      <c r="F75" s="7" t="n">
        <v>4300</v>
      </c>
      <c r="G75" s="7" t="n">
        <v>5700</v>
      </c>
      <c r="H75" s="7" t="n">
        <v>6500</v>
      </c>
    </row>
    <row r="76">
      <c r="A76" s="4" t="inlineStr">
        <is>
          <t>Fair value assumptions, expected dividend yield</t>
        </is>
      </c>
      <c r="F76" s="4" t="inlineStr">
        <is>
          <t>0.00%</t>
        </is>
      </c>
      <c r="G76" s="4" t="inlineStr">
        <is>
          <t>0.00%</t>
        </is>
      </c>
      <c r="H76" s="4" t="inlineStr">
        <is>
          <t>0.00%</t>
        </is>
      </c>
    </row>
    <row r="77">
      <c r="A77" s="4" t="inlineStr">
        <is>
          <t>Fair value assumptions, expected term</t>
        </is>
      </c>
      <c r="F77" s="4" t="inlineStr">
        <is>
          <t>6 years 2 months 12 days</t>
        </is>
      </c>
      <c r="G77" s="4" t="inlineStr">
        <is>
          <t>6 years</t>
        </is>
      </c>
      <c r="H77" s="4" t="inlineStr">
        <is>
          <t>5 years 10 months 24 days</t>
        </is>
      </c>
    </row>
    <row r="78">
      <c r="A78" s="4" t="inlineStr">
        <is>
          <t>Fair value assumptions, estimated volatility (as a percent)</t>
        </is>
      </c>
      <c r="F78" s="4" t="inlineStr">
        <is>
          <t>58.00%</t>
        </is>
      </c>
      <c r="G78" s="4" t="inlineStr">
        <is>
          <t>59.40%</t>
        </is>
      </c>
      <c r="H78" s="4" t="inlineStr">
        <is>
          <t>54.50%</t>
        </is>
      </c>
    </row>
    <row r="79">
      <c r="A79" s="4" t="inlineStr">
        <is>
          <t>Fair value assumptions, risk-free rate (as a percent)</t>
        </is>
      </c>
      <c r="F79" s="4" t="inlineStr">
        <is>
          <t>1.00%</t>
        </is>
      </c>
      <c r="G79" s="4" t="inlineStr">
        <is>
          <t>0.60%</t>
        </is>
      </c>
      <c r="H79" s="4" t="inlineStr">
        <is>
          <t>2.00%</t>
        </is>
      </c>
    </row>
    <row r="80">
      <c r="A80" s="4" t="inlineStr">
        <is>
          <t>Options to purchase common stock | Equity Incentive Plan 2021</t>
        </is>
      </c>
    </row>
    <row r="81">
      <c r="A81" s="3" t="inlineStr">
        <is>
          <t>Share-based Compensation Arrangement by Share-based Payment Award [Line Items]</t>
        </is>
      </c>
    </row>
    <row r="82">
      <c r="A82" s="4" t="inlineStr">
        <is>
          <t>Stock granted under 2021 Plan (in shares) | shares</t>
        </is>
      </c>
      <c r="F82" s="6" t="n">
        <v>300000</v>
      </c>
    </row>
    <row r="83">
      <c r="A83" s="4" t="inlineStr">
        <is>
          <t>Employee stock purchase plan | ESPP</t>
        </is>
      </c>
    </row>
    <row r="84">
      <c r="A84" s="3" t="inlineStr">
        <is>
          <t>Share-based Compensation Arrangement by Share-based Payment Award [Line Items]</t>
        </is>
      </c>
    </row>
    <row r="85">
      <c r="A85" s="4" t="inlineStr">
        <is>
          <t>ESPP, concurrent offering and purchase period</t>
        </is>
      </c>
      <c r="D85" s="4" t="inlineStr">
        <is>
          <t>6 months</t>
        </is>
      </c>
    </row>
    <row r="86">
      <c r="A86" s="4" t="inlineStr">
        <is>
          <t>Shares initially reserved for issuance (in shares) | shares</t>
        </is>
      </c>
      <c r="D86" s="6" t="n">
        <v>1300000</v>
      </c>
    </row>
    <row r="87">
      <c r="A87" s="4" t="inlineStr">
        <is>
          <t>Increase in common stock reserved for issuance (as a percent)</t>
        </is>
      </c>
      <c r="D87" s="4" t="inlineStr">
        <is>
          <t>1.00%</t>
        </is>
      </c>
    </row>
    <row r="88">
      <c r="A88" s="4" t="inlineStr">
        <is>
          <t>ESPP discount percentage from market price, beginning of purchase period (as a percent)</t>
        </is>
      </c>
      <c r="D88" s="4" t="inlineStr">
        <is>
          <t>15.00%</t>
        </is>
      </c>
    </row>
    <row r="89">
      <c r="A89" s="4" t="inlineStr">
        <is>
          <t>ESPP purchase price of common stock, percent of market price (as a percent)</t>
        </is>
      </c>
      <c r="D89" s="4" t="inlineStr">
        <is>
          <t>8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Number of Options Outstanding</t>
        </is>
      </c>
    </row>
    <row r="4">
      <c r="A4" s="4" t="inlineStr">
        <is>
          <t>Exercised (in shares)</t>
        </is>
      </c>
      <c r="B4" s="6" t="n">
        <v>-115000</v>
      </c>
    </row>
    <row r="5">
      <c r="A5" s="3" t="inlineStr">
        <is>
          <t>Weighted Average Exercise Price Per Share</t>
        </is>
      </c>
    </row>
    <row r="6">
      <c r="A6" s="4" t="inlineStr">
        <is>
          <t>Outstanding, weighted average remaining contractual term (in years)</t>
        </is>
      </c>
      <c r="B6" s="4" t="inlineStr">
        <is>
          <t>4 years 10 months 24 days</t>
        </is>
      </c>
      <c r="C6" s="4" t="inlineStr">
        <is>
          <t>5 years 1 month 6 days</t>
        </is>
      </c>
    </row>
    <row r="7">
      <c r="A7" s="4" t="inlineStr">
        <is>
          <t>Exercisable, weighted average remaining contractual term (in years)</t>
        </is>
      </c>
      <c r="B7" s="4" t="inlineStr">
        <is>
          <t>4 years 7 months 6 days</t>
        </is>
      </c>
    </row>
    <row r="8">
      <c r="A8" s="4" t="inlineStr">
        <is>
          <t>Outstanding, aggregate intrinsic value</t>
        </is>
      </c>
      <c r="B8" s="7" t="n">
        <v>223112</v>
      </c>
      <c r="C8" s="7" t="n">
        <v>193551</v>
      </c>
    </row>
    <row r="9">
      <c r="A9" s="4" t="inlineStr">
        <is>
          <t>Exercisable, aggregate intrinsic value</t>
        </is>
      </c>
      <c r="B9" s="7" t="n">
        <v>202437</v>
      </c>
    </row>
    <row r="10">
      <c r="A10" s="4" t="inlineStr">
        <is>
          <t>Equity Incentive Plans, 2012, 2014, 2021</t>
        </is>
      </c>
    </row>
    <row r="11">
      <c r="A11" s="3" t="inlineStr">
        <is>
          <t>Number of Options Outstanding</t>
        </is>
      </c>
    </row>
    <row r="12">
      <c r="A12" s="4" t="inlineStr">
        <is>
          <t>Beginning balance (in shares)</t>
        </is>
      </c>
      <c r="B12" s="6" t="n">
        <v>19373000</v>
      </c>
    </row>
    <row r="13">
      <c r="A13" s="4" t="inlineStr">
        <is>
          <t>Granted (in shares)</t>
        </is>
      </c>
      <c r="B13" s="6" t="n">
        <v>395000</v>
      </c>
    </row>
    <row r="14">
      <c r="A14" s="4" t="inlineStr">
        <is>
          <t>Exercised (in shares)</t>
        </is>
      </c>
      <c r="B14" s="6" t="n">
        <v>-9569000</v>
      </c>
    </row>
    <row r="15">
      <c r="A15" s="4" t="inlineStr">
        <is>
          <t>Forfeited/cancelled (in shares)</t>
        </is>
      </c>
      <c r="B15" s="6" t="n">
        <v>-358000</v>
      </c>
    </row>
    <row r="16">
      <c r="A16" s="4" t="inlineStr">
        <is>
          <t>Ending balance (in shares)</t>
        </is>
      </c>
      <c r="B16" s="6" t="n">
        <v>9841000</v>
      </c>
      <c r="C16" s="6" t="n">
        <v>19373000</v>
      </c>
    </row>
    <row r="17">
      <c r="A17" s="4" t="inlineStr">
        <is>
          <t>Exercisable (in shares)</t>
        </is>
      </c>
      <c r="B17" s="6" t="n">
        <v>8867000</v>
      </c>
    </row>
    <row r="18">
      <c r="A18" s="3" t="inlineStr">
        <is>
          <t>Weighted Average Exercise Price Per Share</t>
        </is>
      </c>
    </row>
    <row r="19">
      <c r="A19" s="4" t="inlineStr">
        <is>
          <t>Beginning balance, outstanding (in dollars per share)</t>
        </is>
      </c>
      <c r="B19" s="9" t="n">
        <v>2.09</v>
      </c>
    </row>
    <row r="20">
      <c r="A20" s="4" t="inlineStr">
        <is>
          <t>Granted (in dollars per share)</t>
        </is>
      </c>
      <c r="B20" s="6" t="n">
        <v>2</v>
      </c>
    </row>
    <row r="21">
      <c r="A21" s="4" t="inlineStr">
        <is>
          <t>Exercised (in dollars per share)</t>
        </is>
      </c>
      <c r="B21" s="12" t="n">
        <v>1.85</v>
      </c>
    </row>
    <row r="22">
      <c r="A22" s="4" t="inlineStr">
        <is>
          <t>Forfeited/Cancelled (in dollars per share)</t>
        </is>
      </c>
      <c r="B22" s="12" t="n">
        <v>3.5</v>
      </c>
    </row>
    <row r="23">
      <c r="A23" s="4" t="inlineStr">
        <is>
          <t>Ending balance, outstanding (in dollars per share)</t>
        </is>
      </c>
      <c r="B23" s="12" t="n">
        <v>2.27</v>
      </c>
      <c r="C23" s="9" t="n">
        <v>2.09</v>
      </c>
    </row>
    <row r="24">
      <c r="A24" s="4" t="inlineStr">
        <is>
          <t>Exercisable (in dollars per share)</t>
        </is>
      </c>
      <c r="B24" s="9" t="n">
        <v>2.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chedule of Weighted Average Assumptions (Details) - Options to purchase common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assumptions, expected dividend yield</t>
        </is>
      </c>
      <c r="B4" s="4" t="inlineStr">
        <is>
          <t>0.00%</t>
        </is>
      </c>
      <c r="C4" s="4" t="inlineStr">
        <is>
          <t>0.00%</t>
        </is>
      </c>
      <c r="D4" s="4" t="inlineStr">
        <is>
          <t>0.00%</t>
        </is>
      </c>
    </row>
    <row r="5">
      <c r="A5" s="4" t="inlineStr">
        <is>
          <t>Fair value assumptions, estimated volatility (as a percent)</t>
        </is>
      </c>
      <c r="B5" s="4" t="inlineStr">
        <is>
          <t>58.00%</t>
        </is>
      </c>
      <c r="C5" s="4" t="inlineStr">
        <is>
          <t>59.40%</t>
        </is>
      </c>
      <c r="D5" s="4" t="inlineStr">
        <is>
          <t>54.50%</t>
        </is>
      </c>
    </row>
    <row r="6">
      <c r="A6" s="4" t="inlineStr">
        <is>
          <t>Fair value assumptions, risk-free rate (as a percent)</t>
        </is>
      </c>
      <c r="B6" s="4" t="inlineStr">
        <is>
          <t>1.00%</t>
        </is>
      </c>
      <c r="C6" s="4" t="inlineStr">
        <is>
          <t>0.60%</t>
        </is>
      </c>
      <c r="D6" s="4" t="inlineStr">
        <is>
          <t>2.00%</t>
        </is>
      </c>
    </row>
    <row r="7">
      <c r="A7" s="4" t="inlineStr">
        <is>
          <t>Fair value assumptions, expected term</t>
        </is>
      </c>
      <c r="B7" s="4" t="inlineStr">
        <is>
          <t>6 years 2 months 12 days</t>
        </is>
      </c>
      <c r="C7" s="4" t="inlineStr">
        <is>
          <t>6 years</t>
        </is>
      </c>
      <c r="D7" s="4" t="inlineStr">
        <is>
          <t>5 years 10 months 24 days</t>
        </is>
      </c>
    </row>
    <row r="8">
      <c r="A8" s="4" t="inlineStr">
        <is>
          <t>Weighted average grant date fair value (in dollars per share)</t>
        </is>
      </c>
      <c r="B8" s="9" t="n">
        <v>25.1</v>
      </c>
      <c r="C8" s="9" t="n">
        <v>5.52</v>
      </c>
      <c r="D8" s="9" t="n">
        <v>5.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Information (Details) - Unvested restricted stock units - $ / shares</t>
        </is>
      </c>
      <c r="B1" s="2" t="inlineStr">
        <is>
          <t>12 Months Ended</t>
        </is>
      </c>
    </row>
    <row r="2">
      <c r="B2" s="2" t="inlineStr">
        <is>
          <t>Dec. 31, 2021</t>
        </is>
      </c>
      <c r="C2" s="2" t="inlineStr">
        <is>
          <t>Apr. 19, 2021</t>
        </is>
      </c>
      <c r="D2" s="2" t="inlineStr">
        <is>
          <t>Dec. 31, 2020</t>
        </is>
      </c>
    </row>
    <row r="3">
      <c r="A3" s="3" t="inlineStr">
        <is>
          <t>Share-based Compensation Arrangement by Share-based Payment Award [Line Items]</t>
        </is>
      </c>
    </row>
    <row r="4">
      <c r="A4" s="4" t="inlineStr">
        <is>
          <t>Number of RSUs Eligible to Vest (in shares)</t>
        </is>
      </c>
      <c r="B4" s="6" t="n">
        <v>7532000</v>
      </c>
      <c r="C4" s="6" t="n">
        <v>6900000</v>
      </c>
      <c r="D4" s="6" t="n">
        <v>5451000</v>
      </c>
    </row>
    <row r="5">
      <c r="A5" s="4" t="inlineStr">
        <is>
          <t>Minimum Service Period (in years)</t>
        </is>
      </c>
      <c r="B5" s="4" t="inlineStr">
        <is>
          <t>4 years</t>
        </is>
      </c>
    </row>
    <row r="6">
      <c r="A6" s="4" t="inlineStr">
        <is>
          <t>Tranche 1 | Chief Executive Officer</t>
        </is>
      </c>
    </row>
    <row r="7">
      <c r="A7" s="3" t="inlineStr">
        <is>
          <t>Share-based Compensation Arrangement by Share-based Payment Award [Line Items]</t>
        </is>
      </c>
    </row>
    <row r="8">
      <c r="A8" s="4" t="inlineStr">
        <is>
          <t>Number of RSUs Eligible to Vest (in shares)</t>
        </is>
      </c>
      <c r="B8" s="6" t="n">
        <v>279600</v>
      </c>
    </row>
    <row r="9">
      <c r="A9" s="4" t="inlineStr">
        <is>
          <t>Company Stock Price Target (in dollars per share)</t>
        </is>
      </c>
      <c r="B9" s="9" t="n">
        <v>67.61</v>
      </c>
    </row>
    <row r="10">
      <c r="A10" s="4" t="inlineStr">
        <is>
          <t>Minimum Service Period (in years)</t>
        </is>
      </c>
      <c r="B10" s="4" t="inlineStr">
        <is>
          <t>1 year</t>
        </is>
      </c>
    </row>
    <row r="11">
      <c r="A11" s="4" t="inlineStr">
        <is>
          <t>Tranche 2 | Chief Executive Officer</t>
        </is>
      </c>
    </row>
    <row r="12">
      <c r="A12" s="3" t="inlineStr">
        <is>
          <t>Share-based Compensation Arrangement by Share-based Payment Award [Line Items]</t>
        </is>
      </c>
    </row>
    <row r="13">
      <c r="A13" s="4" t="inlineStr">
        <is>
          <t>Number of RSUs Eligible to Vest (in shares)</t>
        </is>
      </c>
      <c r="B13" s="6" t="n">
        <v>279600</v>
      </c>
    </row>
    <row r="14">
      <c r="A14" s="4" t="inlineStr">
        <is>
          <t>Company Stock Price Target (in dollars per share)</t>
        </is>
      </c>
      <c r="B14" s="9" t="n">
        <v>82.63</v>
      </c>
    </row>
    <row r="15">
      <c r="A15" s="4" t="inlineStr">
        <is>
          <t>Minimum Service Period (in years)</t>
        </is>
      </c>
      <c r="B15" s="4" t="inlineStr">
        <is>
          <t>2 years</t>
        </is>
      </c>
    </row>
    <row r="16">
      <c r="A16" s="4" t="inlineStr">
        <is>
          <t>Tranche 3 | Chief Executive Officer</t>
        </is>
      </c>
    </row>
    <row r="17">
      <c r="A17" s="3" t="inlineStr">
        <is>
          <t>Share-based Compensation Arrangement by Share-based Payment Award [Line Items]</t>
        </is>
      </c>
    </row>
    <row r="18">
      <c r="A18" s="4" t="inlineStr">
        <is>
          <t>Number of RSUs Eligible to Vest (in shares)</t>
        </is>
      </c>
      <c r="B18" s="6" t="n">
        <v>279600</v>
      </c>
    </row>
    <row r="19">
      <c r="A19" s="4" t="inlineStr">
        <is>
          <t>Company Stock Price Target (in dollars per share)</t>
        </is>
      </c>
      <c r="B19" s="9" t="n">
        <v>102.66</v>
      </c>
    </row>
    <row r="20">
      <c r="A20" s="4" t="inlineStr">
        <is>
          <t>Minimum Service Period (in years)</t>
        </is>
      </c>
      <c r="B20" s="4" t="inlineStr">
        <is>
          <t>3 years</t>
        </is>
      </c>
    </row>
    <row r="21">
      <c r="A21" s="4" t="inlineStr">
        <is>
          <t>Tranche 4 | Chief Executive Officer</t>
        </is>
      </c>
    </row>
    <row r="22">
      <c r="A22" s="3" t="inlineStr">
        <is>
          <t>Share-based Compensation Arrangement by Share-based Payment Award [Line Items]</t>
        </is>
      </c>
    </row>
    <row r="23">
      <c r="A23" s="4" t="inlineStr">
        <is>
          <t>Number of RSUs Eligible to Vest (in shares)</t>
        </is>
      </c>
      <c r="B23" s="6" t="n">
        <v>279600</v>
      </c>
    </row>
    <row r="24">
      <c r="A24" s="4" t="inlineStr">
        <is>
          <t>Company Stock Price Target (in dollars per share)</t>
        </is>
      </c>
      <c r="B24" s="9" t="n">
        <v>127.7</v>
      </c>
    </row>
    <row r="25">
      <c r="A25" s="4" t="inlineStr">
        <is>
          <t>Minimum Service Period (in years)</t>
        </is>
      </c>
      <c r="B25" s="4" t="inlineStr">
        <is>
          <t>4 years</t>
        </is>
      </c>
    </row>
    <row r="26">
      <c r="A26" s="4" t="inlineStr">
        <is>
          <t>Tranche 5 | Chief Executive Officer</t>
        </is>
      </c>
    </row>
    <row r="27">
      <c r="A27" s="3" t="inlineStr">
        <is>
          <t>Share-based Compensation Arrangement by Share-based Payment Award [Line Items]</t>
        </is>
      </c>
    </row>
    <row r="28">
      <c r="A28" s="4" t="inlineStr">
        <is>
          <t>Number of RSUs Eligible to Vest (in shares)</t>
        </is>
      </c>
      <c r="B28" s="6" t="n">
        <v>279600</v>
      </c>
    </row>
    <row r="29">
      <c r="A29" s="4" t="inlineStr">
        <is>
          <t>Company Stock Price Target (in dollars per share)</t>
        </is>
      </c>
      <c r="B29" s="9" t="n">
        <v>157.75</v>
      </c>
    </row>
    <row r="30">
      <c r="A30" s="4" t="inlineStr">
        <is>
          <t>Minimum Service Period (in years)</t>
        </is>
      </c>
      <c r="B3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RSU Activity (Details) - Unvested restricted stock units - $ / shares</t>
        </is>
      </c>
      <c r="B1" s="2" t="inlineStr">
        <is>
          <t>Apr. 19, 2021</t>
        </is>
      </c>
      <c r="C1" s="2" t="inlineStr">
        <is>
          <t>Apr. 30, 2021</t>
        </is>
      </c>
      <c r="D1" s="2" t="inlineStr">
        <is>
          <t>Dec. 31, 2021</t>
        </is>
      </c>
      <c r="E1" s="2" t="inlineStr">
        <is>
          <t>Dec. 31, 2020</t>
        </is>
      </c>
      <c r="F1" s="2" t="inlineStr">
        <is>
          <t>Dec. 31, 2019</t>
        </is>
      </c>
    </row>
    <row r="2">
      <c r="A2" s="3" t="inlineStr">
        <is>
          <t>Number of Shares</t>
        </is>
      </c>
    </row>
    <row r="3">
      <c r="A3" s="4" t="inlineStr">
        <is>
          <t>Beginning balance (in shares)</t>
        </is>
      </c>
      <c r="D3" s="6" t="n">
        <v>5451000</v>
      </c>
    </row>
    <row r="4">
      <c r="A4" s="4" t="inlineStr">
        <is>
          <t>Granted (in shares)</t>
        </is>
      </c>
      <c r="C4" s="6" t="n">
        <v>32500</v>
      </c>
      <c r="D4" s="6" t="n">
        <v>6945000</v>
      </c>
    </row>
    <row r="5">
      <c r="A5" s="4" t="inlineStr">
        <is>
          <t>Vested (in shares)</t>
        </is>
      </c>
      <c r="D5" s="6" t="n">
        <v>-3595000</v>
      </c>
    </row>
    <row r="6">
      <c r="A6" s="4" t="inlineStr">
        <is>
          <t>Forfeited/Canceled (in shares)</t>
        </is>
      </c>
      <c r="D6" s="6" t="n">
        <v>-1269000</v>
      </c>
    </row>
    <row r="7">
      <c r="A7" s="4" t="inlineStr">
        <is>
          <t>Ending balance (in shares)</t>
        </is>
      </c>
      <c r="B7" s="6" t="n">
        <v>6900000</v>
      </c>
      <c r="D7" s="6" t="n">
        <v>7532000</v>
      </c>
      <c r="E7" s="6" t="n">
        <v>5451000</v>
      </c>
    </row>
    <row r="8">
      <c r="A8" s="3" t="inlineStr">
        <is>
          <t>Weighted Average Grant Date Fair Value Per Share</t>
        </is>
      </c>
    </row>
    <row r="9">
      <c r="A9" s="4" t="inlineStr">
        <is>
          <t>Beginning balance (in dollars per share)</t>
        </is>
      </c>
      <c r="D9" s="9" t="n">
        <v>5.75</v>
      </c>
    </row>
    <row r="10">
      <c r="A10" s="4" t="inlineStr">
        <is>
          <t>Granted (in dollars per share)</t>
        </is>
      </c>
      <c r="D10" s="12" t="n">
        <v>23.75</v>
      </c>
      <c r="E10" s="9" t="n">
        <v>5.72</v>
      </c>
      <c r="F10" s="9" t="n">
        <v>5.88</v>
      </c>
    </row>
    <row r="11">
      <c r="A11" s="4" t="inlineStr">
        <is>
          <t>Vested (in dollars per share)</t>
        </is>
      </c>
      <c r="D11" s="12" t="n">
        <v>25.09</v>
      </c>
    </row>
    <row r="12">
      <c r="A12" s="4" t="inlineStr">
        <is>
          <t>Forfeited/Canceled (in dollars per share)</t>
        </is>
      </c>
      <c r="D12" s="12" t="n">
        <v>25.57</v>
      </c>
    </row>
    <row r="13">
      <c r="A13" s="4" t="inlineStr">
        <is>
          <t>Ending balance (in dollars per share)</t>
        </is>
      </c>
      <c r="D13" s="9" t="n">
        <v>24.2</v>
      </c>
      <c r="E13" s="9" t="n">
        <v>5.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1127</v>
      </c>
      <c r="C4" s="7" t="n">
        <v>63075</v>
      </c>
      <c r="D4" s="7" t="n">
        <v>-7024</v>
      </c>
    </row>
    <row r="5">
      <c r="A5" s="4" t="inlineStr">
        <is>
          <t>Foreign</t>
        </is>
      </c>
      <c r="B5" s="6" t="n">
        <v>1851</v>
      </c>
      <c r="C5" s="6" t="n">
        <v>1262</v>
      </c>
      <c r="D5" s="6" t="n">
        <v>1263</v>
      </c>
    </row>
    <row r="6">
      <c r="A6" s="4" t="inlineStr">
        <is>
          <t>Income (loss) before income taxes</t>
        </is>
      </c>
      <c r="B6" s="7" t="n">
        <v>-9276</v>
      </c>
      <c r="C6" s="7" t="n">
        <v>64337</v>
      </c>
      <c r="D6" s="7" t="n">
        <v>-57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 and local</t>
        </is>
      </c>
      <c r="B5" s="6" t="n">
        <v>438</v>
      </c>
      <c r="C5" s="6" t="n">
        <v>572</v>
      </c>
      <c r="D5" s="6" t="n">
        <v>144</v>
      </c>
    </row>
    <row r="6">
      <c r="A6" s="4" t="inlineStr">
        <is>
          <t>Foreign</t>
        </is>
      </c>
      <c r="B6" s="6" t="n">
        <v>1632</v>
      </c>
      <c r="C6" s="6" t="n">
        <v>633</v>
      </c>
      <c r="D6" s="6" t="n">
        <v>499</v>
      </c>
    </row>
    <row r="7">
      <c r="A7" s="4" t="inlineStr">
        <is>
          <t>Total current income tax expense</t>
        </is>
      </c>
      <c r="B7" s="6" t="n">
        <v>2070</v>
      </c>
      <c r="C7" s="6" t="n">
        <v>1205</v>
      </c>
      <c r="D7" s="6" t="n">
        <v>643</v>
      </c>
    </row>
    <row r="8">
      <c r="A8" s="3" t="inlineStr">
        <is>
          <t>Deferred:</t>
        </is>
      </c>
    </row>
    <row r="9">
      <c r="A9" s="4" t="inlineStr">
        <is>
          <t>Federal</t>
        </is>
      </c>
      <c r="B9" s="6" t="n">
        <v>-10147</v>
      </c>
      <c r="C9" s="6" t="n">
        <v>-14189</v>
      </c>
      <c r="D9" s="6" t="n">
        <v>7</v>
      </c>
    </row>
    <row r="10">
      <c r="A10" s="4" t="inlineStr">
        <is>
          <t>State and local</t>
        </is>
      </c>
      <c r="B10" s="6" t="n">
        <v>-4702</v>
      </c>
      <c r="C10" s="6" t="n">
        <v>-8582</v>
      </c>
      <c r="D10" s="6" t="n">
        <v>3</v>
      </c>
    </row>
    <row r="11">
      <c r="A11" s="4" t="inlineStr">
        <is>
          <t>Foreign</t>
        </is>
      </c>
      <c r="B11" s="6" t="n">
        <v>-97</v>
      </c>
      <c r="C11" s="6" t="n">
        <v>-145</v>
      </c>
      <c r="D11" s="6" t="n">
        <v>-65</v>
      </c>
    </row>
    <row r="12">
      <c r="A12" s="4" t="inlineStr">
        <is>
          <t>Total deferred income tax benefit</t>
        </is>
      </c>
      <c r="B12" s="6" t="n">
        <v>-14946</v>
      </c>
      <c r="C12" s="6" t="n">
        <v>-22916</v>
      </c>
      <c r="D12" s="6" t="n">
        <v>-55</v>
      </c>
    </row>
    <row r="13">
      <c r="A13" s="4" t="inlineStr">
        <is>
          <t>Total income tax expense (benefit)</t>
        </is>
      </c>
      <c r="B13" s="7" t="n">
        <v>-12876</v>
      </c>
      <c r="C13" s="7" t="n">
        <v>-21711</v>
      </c>
      <c r="D13" s="7" t="n">
        <v>5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7" t="n">
        <v>-1948</v>
      </c>
      <c r="C4" s="7" t="n">
        <v>13511</v>
      </c>
      <c r="D4" s="7" t="n">
        <v>-1210</v>
      </c>
    </row>
    <row r="5">
      <c r="A5" s="4" t="inlineStr">
        <is>
          <t>State and local income taxes, net of federal benefit</t>
        </is>
      </c>
      <c r="B5" s="6" t="n">
        <v>-2102</v>
      </c>
      <c r="C5" s="6" t="n">
        <v>3596</v>
      </c>
      <c r="D5" s="6" t="n">
        <v>223</v>
      </c>
    </row>
    <row r="6">
      <c r="A6" s="4" t="inlineStr">
        <is>
          <t>Foreign income inclusion</t>
        </is>
      </c>
      <c r="B6" s="6" t="n">
        <v>0</v>
      </c>
      <c r="C6" s="6" t="n">
        <v>24</v>
      </c>
      <c r="D6" s="6" t="n">
        <v>348</v>
      </c>
    </row>
    <row r="7">
      <c r="A7" s="4" t="inlineStr">
        <is>
          <t>Foreign rate differential</t>
        </is>
      </c>
      <c r="B7" s="6" t="n">
        <v>250</v>
      </c>
      <c r="C7" s="6" t="n">
        <v>-63</v>
      </c>
      <c r="D7" s="6" t="n">
        <v>23</v>
      </c>
    </row>
    <row r="8">
      <c r="A8" s="4" t="inlineStr">
        <is>
          <t>Stock-based compensation expense</t>
        </is>
      </c>
      <c r="B8" s="6" t="n">
        <v>-18518</v>
      </c>
      <c r="C8" s="6" t="n">
        <v>349</v>
      </c>
      <c r="D8" s="6" t="n">
        <v>776</v>
      </c>
    </row>
    <row r="9">
      <c r="A9" s="4" t="inlineStr">
        <is>
          <t>Transaction costs</t>
        </is>
      </c>
      <c r="B9" s="6" t="n">
        <v>4792</v>
      </c>
      <c r="C9" s="6" t="n">
        <v>0</v>
      </c>
      <c r="D9" s="6" t="n">
        <v>0</v>
      </c>
    </row>
    <row r="10">
      <c r="A10" s="4" t="inlineStr">
        <is>
          <t>Officers compensation limitation</t>
        </is>
      </c>
      <c r="B10" s="6" t="n">
        <v>7828</v>
      </c>
      <c r="C10" s="6" t="n">
        <v>0</v>
      </c>
      <c r="D10" s="6" t="n">
        <v>0</v>
      </c>
    </row>
    <row r="11">
      <c r="A11" s="4" t="inlineStr">
        <is>
          <t>Nondeductible expenses</t>
        </is>
      </c>
      <c r="B11" s="6" t="n">
        <v>235</v>
      </c>
      <c r="C11" s="6" t="n">
        <v>359</v>
      </c>
      <c r="D11" s="6" t="n">
        <v>898</v>
      </c>
    </row>
    <row r="12">
      <c r="A12" s="4" t="inlineStr">
        <is>
          <t>Tax credits</t>
        </is>
      </c>
      <c r="B12" s="6" t="n">
        <v>-3112</v>
      </c>
      <c r="C12" s="6" t="n">
        <v>-1444</v>
      </c>
      <c r="D12" s="6" t="n">
        <v>-6286</v>
      </c>
    </row>
    <row r="13">
      <c r="A13" s="4" t="inlineStr">
        <is>
          <t>Change in valuation allowance</t>
        </is>
      </c>
      <c r="B13" s="6" t="n">
        <v>0</v>
      </c>
      <c r="C13" s="6" t="n">
        <v>-37706</v>
      </c>
      <c r="D13" s="6" t="n">
        <v>6392</v>
      </c>
    </row>
    <row r="14">
      <c r="A14" s="4" t="inlineStr">
        <is>
          <t>Return to provision</t>
        </is>
      </c>
      <c r="B14" s="6" t="n">
        <v>-389</v>
      </c>
      <c r="C14" s="6" t="n">
        <v>-382</v>
      </c>
      <c r="D14" s="6" t="n">
        <v>-539</v>
      </c>
    </row>
    <row r="15">
      <c r="A15" s="4" t="inlineStr">
        <is>
          <t>Other</t>
        </is>
      </c>
      <c r="B15" s="6" t="n">
        <v>88</v>
      </c>
      <c r="C15" s="6" t="n">
        <v>45</v>
      </c>
      <c r="D15" s="6" t="n">
        <v>-37</v>
      </c>
    </row>
    <row r="16">
      <c r="A16" s="4" t="inlineStr">
        <is>
          <t>Total income tax expense (benefit)</t>
        </is>
      </c>
      <c r="B16" s="7" t="n">
        <v>-12876</v>
      </c>
      <c r="C16" s="7" t="n">
        <v>-21711</v>
      </c>
      <c r="D16" s="7" t="n">
        <v>5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s</t>
        </is>
      </c>
      <c r="B3" s="7" t="n">
        <v>14655</v>
      </c>
      <c r="C3" s="7" t="n">
        <v>9405</v>
      </c>
    </row>
    <row r="4">
      <c r="A4" s="4" t="inlineStr">
        <is>
          <t>Stock-based compensation</t>
        </is>
      </c>
      <c r="B4" s="6" t="n">
        <v>3634</v>
      </c>
      <c r="C4" s="6" t="n">
        <v>2138</v>
      </c>
    </row>
    <row r="5">
      <c r="A5" s="4" t="inlineStr">
        <is>
          <t>Accrued expenses</t>
        </is>
      </c>
      <c r="B5" s="6" t="n">
        <v>7712</v>
      </c>
      <c r="C5" s="6" t="n">
        <v>1491</v>
      </c>
    </row>
    <row r="6">
      <c r="A6" s="4" t="inlineStr">
        <is>
          <t>Tax credit carryforwards</t>
        </is>
      </c>
      <c r="B6" s="6" t="n">
        <v>16744</v>
      </c>
      <c r="C6" s="6" t="n">
        <v>13513</v>
      </c>
    </row>
    <row r="7">
      <c r="A7" s="4" t="inlineStr">
        <is>
          <t>Operating lease liabilities</t>
        </is>
      </c>
      <c r="B7" s="6" t="n">
        <v>6501</v>
      </c>
      <c r="C7" s="6" t="n">
        <v>6904</v>
      </c>
    </row>
    <row r="8">
      <c r="A8" s="4" t="inlineStr">
        <is>
          <t>Total deferred tax assets</t>
        </is>
      </c>
      <c r="B8" s="6" t="n">
        <v>49246</v>
      </c>
      <c r="C8" s="6" t="n">
        <v>33451</v>
      </c>
    </row>
    <row r="9">
      <c r="A9" s="3" t="inlineStr">
        <is>
          <t>Deferred tax liabilities:</t>
        </is>
      </c>
    </row>
    <row r="10">
      <c r="A10" s="4" t="inlineStr">
        <is>
          <t>Property and equipment</t>
        </is>
      </c>
      <c r="B10" s="6" t="n">
        <v>-971</v>
      </c>
      <c r="C10" s="6" t="n">
        <v>-84</v>
      </c>
    </row>
    <row r="11">
      <c r="A11" s="4" t="inlineStr">
        <is>
          <t>Operating lease right-of-use assets</t>
        </is>
      </c>
      <c r="B11" s="6" t="n">
        <v>-4760</v>
      </c>
      <c r="C11" s="6" t="n">
        <v>-5797</v>
      </c>
    </row>
    <row r="12">
      <c r="A12" s="4" t="inlineStr">
        <is>
          <t>Intangible assets and goodwill</t>
        </is>
      </c>
      <c r="B12" s="6" t="n">
        <v>-3262</v>
      </c>
      <c r="C12" s="6" t="n">
        <v>-2570</v>
      </c>
    </row>
    <row r="13">
      <c r="A13" s="4" t="inlineStr">
        <is>
          <t>Deferred commissions</t>
        </is>
      </c>
      <c r="B13" s="6" t="n">
        <v>-2224</v>
      </c>
      <c r="C13" s="6" t="n">
        <v>-1917</v>
      </c>
    </row>
    <row r="14">
      <c r="A14" s="4" t="inlineStr">
        <is>
          <t>Total deferred tax liabilities</t>
        </is>
      </c>
      <c r="B14" s="6" t="n">
        <v>-11217</v>
      </c>
      <c r="C14" s="6" t="n">
        <v>-10368</v>
      </c>
    </row>
    <row r="15">
      <c r="A15" s="4" t="inlineStr">
        <is>
          <t>Total net deferred tax assets</t>
        </is>
      </c>
      <c r="B15" s="7" t="n">
        <v>38029</v>
      </c>
      <c r="C15" s="7" t="n">
        <v>23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Release of valuation allowance</t>
        </is>
      </c>
      <c r="B4" s="7" t="n">
        <v>0</v>
      </c>
      <c r="C4" s="7" t="n">
        <v>37706</v>
      </c>
      <c r="D4" s="7" t="n">
        <v>0</v>
      </c>
    </row>
    <row r="5">
      <c r="A5" s="4" t="inlineStr">
        <is>
          <t>Tax credit carryforwards</t>
        </is>
      </c>
      <c r="C5" s="6" t="n">
        <v>12200</v>
      </c>
    </row>
    <row r="6">
      <c r="A6" s="4" t="inlineStr">
        <is>
          <t>Unrecognized tax benefits</t>
        </is>
      </c>
      <c r="B6" s="6" t="n">
        <v>6337</v>
      </c>
      <c r="C6" s="6" t="n">
        <v>5121</v>
      </c>
      <c r="D6" s="7" t="n">
        <v>4728</v>
      </c>
      <c r="E6" s="7" t="n">
        <v>71</v>
      </c>
    </row>
    <row r="7">
      <c r="A7" s="4" t="inlineStr">
        <is>
          <t>Unrecognized tax benefits that would impact effective tax rate</t>
        </is>
      </c>
      <c r="B7" s="6" t="n">
        <v>5800</v>
      </c>
    </row>
    <row r="8">
      <c r="A8" s="4" t="inlineStr">
        <is>
          <t>Undistributed earnings of foreign subsidiaries</t>
        </is>
      </c>
      <c r="B8" s="6" t="n">
        <v>3100</v>
      </c>
    </row>
    <row r="9">
      <c r="A9" s="4" t="inlineStr">
        <is>
          <t>Deferred payroll tax liability, current, CARES Act</t>
        </is>
      </c>
      <c r="B9" s="6" t="n">
        <v>1700</v>
      </c>
    </row>
    <row r="10">
      <c r="A10" s="4" t="inlineStr">
        <is>
          <t>Federal Tax Authority</t>
        </is>
      </c>
    </row>
    <row r="11">
      <c r="A11" s="3" t="inlineStr">
        <is>
          <t>Tax Credit Carryforward [Line Items]</t>
        </is>
      </c>
    </row>
    <row r="12">
      <c r="A12" s="4" t="inlineStr">
        <is>
          <t>Operating loss carryforwards</t>
        </is>
      </c>
      <c r="B12" s="6" t="n">
        <v>54000</v>
      </c>
      <c r="C12" s="6" t="n">
        <v>33700</v>
      </c>
    </row>
    <row r="13">
      <c r="A13" s="4" t="inlineStr">
        <is>
          <t>Tax credit carryforwards</t>
        </is>
      </c>
      <c r="B13" s="6" t="n">
        <v>14700</v>
      </c>
    </row>
    <row r="14">
      <c r="A14" s="4" t="inlineStr">
        <is>
          <t>Federal Tax Authority | Indefinite Carryforward</t>
        </is>
      </c>
    </row>
    <row r="15">
      <c r="A15" s="3" t="inlineStr">
        <is>
          <t>Tax Credit Carryforward [Line Items]</t>
        </is>
      </c>
    </row>
    <row r="16">
      <c r="A16" s="4" t="inlineStr">
        <is>
          <t>Operating loss carryforwards</t>
        </is>
      </c>
      <c r="B16" s="6" t="n">
        <v>54000</v>
      </c>
    </row>
    <row r="17">
      <c r="A17" s="4" t="inlineStr">
        <is>
          <t>State and Local Jurisdiction</t>
        </is>
      </c>
    </row>
    <row r="18">
      <c r="A18" s="3" t="inlineStr">
        <is>
          <t>Tax Credit Carryforward [Line Items]</t>
        </is>
      </c>
    </row>
    <row r="19">
      <c r="A19" s="4" t="inlineStr">
        <is>
          <t>Operating loss carryforwards</t>
        </is>
      </c>
      <c r="B19" s="6" t="n">
        <v>58300</v>
      </c>
      <c r="C19" s="6" t="n">
        <v>34600</v>
      </c>
    </row>
    <row r="20">
      <c r="A20" s="4" t="inlineStr">
        <is>
          <t>Tax credit carryforwards</t>
        </is>
      </c>
      <c r="B20" s="6" t="n">
        <v>9900</v>
      </c>
      <c r="C20" s="7" t="n">
        <v>7600</v>
      </c>
    </row>
    <row r="21">
      <c r="A21" s="4" t="inlineStr">
        <is>
          <t>State and Local Jurisdiction | Indefinite Carryforward</t>
        </is>
      </c>
    </row>
    <row r="22">
      <c r="A22" s="3" t="inlineStr">
        <is>
          <t>Tax Credit Carryforward [Line Items]</t>
        </is>
      </c>
    </row>
    <row r="23">
      <c r="A23" s="4" t="inlineStr">
        <is>
          <t>Operating loss carryforwards</t>
        </is>
      </c>
      <c r="B23" s="7" t="n">
        <v>4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600</v>
      </c>
      <c r="C4" s="7" t="n">
        <v>86048</v>
      </c>
      <c r="D4" s="7" t="n">
        <v>-6349</v>
      </c>
    </row>
    <row r="5">
      <c r="A5" s="3" t="inlineStr">
        <is>
          <t>Adjustments to reconcile net income (loss) to net cash provided by (used in) operating activities:</t>
        </is>
      </c>
    </row>
    <row r="6">
      <c r="A6" s="4" t="inlineStr">
        <is>
          <t>Stock-based compensation expense</t>
        </is>
      </c>
      <c r="B6" s="6" t="n">
        <v>107258</v>
      </c>
      <c r="C6" s="6" t="n">
        <v>5752</v>
      </c>
      <c r="D6" s="6" t="n">
        <v>6740</v>
      </c>
    </row>
    <row r="7">
      <c r="A7" s="4" t="inlineStr">
        <is>
          <t>Depreciation and amortization</t>
        </is>
      </c>
      <c r="B7" s="6" t="n">
        <v>9463</v>
      </c>
      <c r="C7" s="6" t="n">
        <v>9949</v>
      </c>
      <c r="D7" s="6" t="n">
        <v>8944</v>
      </c>
    </row>
    <row r="8">
      <c r="A8" s="4" t="inlineStr">
        <is>
          <t>Provision for bad debts</t>
        </is>
      </c>
      <c r="B8" s="6" t="n">
        <v>1796</v>
      </c>
      <c r="C8" s="6" t="n">
        <v>3218</v>
      </c>
      <c r="D8" s="6" t="n">
        <v>1264</v>
      </c>
    </row>
    <row r="9">
      <c r="A9" s="4" t="inlineStr">
        <is>
          <t>Deferred income taxes</t>
        </is>
      </c>
      <c r="B9" s="6" t="n">
        <v>-14946</v>
      </c>
      <c r="C9" s="6" t="n">
        <v>-22911</v>
      </c>
      <c r="D9" s="6" t="n">
        <v>-55</v>
      </c>
    </row>
    <row r="10">
      <c r="A10" s="4" t="inlineStr">
        <is>
          <t>Non-cash lease expense</t>
        </is>
      </c>
      <c r="B10" s="6" t="n">
        <v>5387</v>
      </c>
      <c r="C10" s="6" t="n">
        <v>5562</v>
      </c>
      <c r="D10" s="6" t="n">
        <v>5656</v>
      </c>
    </row>
    <row r="11">
      <c r="A11" s="4" t="inlineStr">
        <is>
          <t>Amortization of issuance costs for credit facility</t>
        </is>
      </c>
      <c r="B11" s="6" t="n">
        <v>170</v>
      </c>
      <c r="C11" s="6" t="n">
        <v>0</v>
      </c>
      <c r="D11" s="6" t="n">
        <v>0</v>
      </c>
    </row>
    <row r="12">
      <c r="A12" s="4" t="inlineStr">
        <is>
          <t>Loss on disposal of property and equipment</t>
        </is>
      </c>
      <c r="B12" s="6" t="n">
        <v>30</v>
      </c>
      <c r="C12" s="6" t="n">
        <v>341</v>
      </c>
      <c r="D12" s="6" t="n">
        <v>15</v>
      </c>
    </row>
    <row r="13">
      <c r="A13" s="3" t="inlineStr">
        <is>
          <t>Change in operating assets and liabilities:</t>
        </is>
      </c>
    </row>
    <row r="14">
      <c r="A14" s="4" t="inlineStr">
        <is>
          <t>Accounts receivable</t>
        </is>
      </c>
      <c r="B14" s="6" t="n">
        <v>-22417</v>
      </c>
      <c r="C14" s="6" t="n">
        <v>1321</v>
      </c>
      <c r="D14" s="6" t="n">
        <v>-9851</v>
      </c>
    </row>
    <row r="15">
      <c r="A15" s="4" t="inlineStr">
        <is>
          <t>Prepaid expenses and other current assets</t>
        </is>
      </c>
      <c r="B15" s="6" t="n">
        <v>-4703</v>
      </c>
      <c r="C15" s="6" t="n">
        <v>2218</v>
      </c>
      <c r="D15" s="6" t="n">
        <v>-783</v>
      </c>
    </row>
    <row r="16">
      <c r="A16" s="4" t="inlineStr">
        <is>
          <t>Deferred commissions, net</t>
        </is>
      </c>
      <c r="B16" s="6" t="n">
        <v>-1212</v>
      </c>
      <c r="C16" s="6" t="n">
        <v>-1680</v>
      </c>
      <c r="D16" s="6" t="n">
        <v>-3908</v>
      </c>
    </row>
    <row r="17">
      <c r="A17" s="4" t="inlineStr">
        <is>
          <t>Other assets</t>
        </is>
      </c>
      <c r="B17" s="6" t="n">
        <v>-2130</v>
      </c>
      <c r="C17" s="6" t="n">
        <v>179</v>
      </c>
      <c r="D17" s="6" t="n">
        <v>74</v>
      </c>
    </row>
    <row r="18">
      <c r="A18" s="4" t="inlineStr">
        <is>
          <t>Accounts payable</t>
        </is>
      </c>
      <c r="B18" s="6" t="n">
        <v>11227</v>
      </c>
      <c r="C18" s="6" t="n">
        <v>5115</v>
      </c>
      <c r="D18" s="6" t="n">
        <v>747</v>
      </c>
    </row>
    <row r="19">
      <c r="A19" s="4" t="inlineStr">
        <is>
          <t>Accrued expenses and other liabilities</t>
        </is>
      </c>
      <c r="B19" s="6" t="n">
        <v>45390</v>
      </c>
      <c r="C19" s="6" t="n">
        <v>2177</v>
      </c>
      <c r="D19" s="6" t="n">
        <v>3136</v>
      </c>
    </row>
    <row r="20">
      <c r="A20" s="4" t="inlineStr">
        <is>
          <t>Deferred revenue</t>
        </is>
      </c>
      <c r="B20" s="6" t="n">
        <v>8136</v>
      </c>
      <c r="C20" s="6" t="n">
        <v>-3346</v>
      </c>
      <c r="D20" s="6" t="n">
        <v>-1608</v>
      </c>
    </row>
    <row r="21">
      <c r="A21" s="4" t="inlineStr">
        <is>
          <t>Operating lease liabilities</t>
        </is>
      </c>
      <c r="B21" s="6" t="n">
        <v>-2913</v>
      </c>
      <c r="C21" s="6" t="n">
        <v>-5930</v>
      </c>
      <c r="D21" s="6" t="n">
        <v>-6157</v>
      </c>
    </row>
    <row r="22">
      <c r="A22" s="4" t="inlineStr">
        <is>
          <t>Net cash provided by (used in) operating activities</t>
        </is>
      </c>
      <c r="B22" s="6" t="n">
        <v>144136</v>
      </c>
      <c r="C22" s="6" t="n">
        <v>88013</v>
      </c>
      <c r="D22" s="6" t="n">
        <v>-2135</v>
      </c>
    </row>
    <row r="23">
      <c r="A23" s="3" t="inlineStr">
        <is>
          <t>Cash flows from investing activities</t>
        </is>
      </c>
    </row>
    <row r="24">
      <c r="A24" s="4" t="inlineStr">
        <is>
          <t>Purchases of property and equipment</t>
        </is>
      </c>
      <c r="B24" s="6" t="n">
        <v>-6083</v>
      </c>
      <c r="C24" s="6" t="n">
        <v>-1355</v>
      </c>
      <c r="D24" s="6" t="n">
        <v>-2519</v>
      </c>
    </row>
    <row r="25">
      <c r="A25" s="4" t="inlineStr">
        <is>
          <t>Capitalized internal use software costs</t>
        </is>
      </c>
      <c r="B25" s="6" t="n">
        <v>-7253</v>
      </c>
      <c r="C25" s="6" t="n">
        <v>-6018</v>
      </c>
      <c r="D25" s="6" t="n">
        <v>-7845</v>
      </c>
    </row>
    <row r="26">
      <c r="A26" s="4" t="inlineStr">
        <is>
          <t>Net cash used in investing activities</t>
        </is>
      </c>
      <c r="B26" s="6" t="n">
        <v>-13336</v>
      </c>
      <c r="C26" s="6" t="n">
        <v>-7373</v>
      </c>
      <c r="D26" s="6" t="n">
        <v>-10364</v>
      </c>
    </row>
    <row r="27">
      <c r="A27" s="3" t="inlineStr">
        <is>
          <t>Cash flows from financing activities</t>
        </is>
      </c>
    </row>
    <row r="28">
      <c r="A28" s="4" t="inlineStr">
        <is>
          <t>Proceeds from term loan</t>
        </is>
      </c>
      <c r="B28" s="6" t="n">
        <v>0</v>
      </c>
      <c r="C28" s="6" t="n">
        <v>10000</v>
      </c>
      <c r="D28" s="6" t="n">
        <v>0</v>
      </c>
    </row>
    <row r="29">
      <c r="A29" s="4" t="inlineStr">
        <is>
          <t>Repayment of term loan</t>
        </is>
      </c>
      <c r="B29" s="6" t="n">
        <v>0</v>
      </c>
      <c r="C29" s="6" t="n">
        <v>-20000</v>
      </c>
      <c r="D29" s="6" t="n">
        <v>0</v>
      </c>
    </row>
    <row r="30">
      <c r="A30" s="4" t="inlineStr">
        <is>
          <t>Proceeds from revolving line</t>
        </is>
      </c>
      <c r="B30" s="6" t="n">
        <v>0</v>
      </c>
      <c r="C30" s="6" t="n">
        <v>16500</v>
      </c>
      <c r="D30" s="6" t="n">
        <v>0</v>
      </c>
    </row>
    <row r="31">
      <c r="A31" s="4" t="inlineStr">
        <is>
          <t>Repayment of revolving line</t>
        </is>
      </c>
      <c r="B31" s="6" t="n">
        <v>0</v>
      </c>
      <c r="C31" s="6" t="n">
        <v>-16500</v>
      </c>
      <c r="D31" s="6" t="n">
        <v>0</v>
      </c>
    </row>
    <row r="32">
      <c r="A32" s="4" t="inlineStr">
        <is>
          <t>Proceeds from convertible notes with related parties</t>
        </is>
      </c>
      <c r="B32" s="6" t="n">
        <v>0</v>
      </c>
      <c r="C32" s="6" t="n">
        <v>25000</v>
      </c>
      <c r="D32" s="6" t="n">
        <v>0</v>
      </c>
    </row>
    <row r="33">
      <c r="A33" s="4" t="inlineStr">
        <is>
          <t>Payment of issuance costs for credit facility</t>
        </is>
      </c>
      <c r="B33" s="6" t="n">
        <v>-1270</v>
      </c>
      <c r="C33" s="6" t="n">
        <v>0</v>
      </c>
      <c r="D33" s="6" t="n">
        <v>0</v>
      </c>
    </row>
    <row r="34">
      <c r="A34" s="4" t="inlineStr">
        <is>
          <t>Repurchase of common stock</t>
        </is>
      </c>
      <c r="B34" s="6" t="n">
        <v>-2750</v>
      </c>
      <c r="C34" s="6" t="n">
        <v>-19000</v>
      </c>
      <c r="D34" s="6" t="n">
        <v>0</v>
      </c>
    </row>
    <row r="35">
      <c r="A35" s="4" t="inlineStr">
        <is>
          <t>Proceeds from exercise of stock options</t>
        </is>
      </c>
      <c r="B35" s="6" t="n">
        <v>18541</v>
      </c>
      <c r="C35" s="6" t="n">
        <v>2370</v>
      </c>
      <c r="D35" s="6" t="n">
        <v>945</v>
      </c>
    </row>
    <row r="36">
      <c r="A36" s="4" t="inlineStr">
        <is>
          <t>Payment for net settlement of taxes on restricted stock units</t>
        </is>
      </c>
      <c r="B36" s="6" t="n">
        <v>-5239</v>
      </c>
      <c r="C36" s="6" t="n">
        <v>0</v>
      </c>
      <c r="D36" s="6" t="n">
        <v>0</v>
      </c>
    </row>
    <row r="37">
      <c r="A37" s="4" t="inlineStr">
        <is>
          <t>Net cash provided by (used in) financing activities</t>
        </is>
      </c>
      <c r="B37" s="6" t="n">
        <v>9282</v>
      </c>
      <c r="C37" s="6" t="n">
        <v>-1630</v>
      </c>
      <c r="D37" s="6" t="n">
        <v>945</v>
      </c>
    </row>
    <row r="38">
      <c r="A38" s="4" t="inlineStr">
        <is>
          <t>Net increase (decrease) in cash</t>
        </is>
      </c>
      <c r="B38" s="6" t="n">
        <v>140082</v>
      </c>
      <c r="C38" s="6" t="n">
        <v>79010</v>
      </c>
      <c r="D38" s="6" t="n">
        <v>-11554</v>
      </c>
    </row>
    <row r="39">
      <c r="A39" s="4" t="inlineStr">
        <is>
          <t>Beginning of period</t>
        </is>
      </c>
      <c r="B39" s="6" t="n">
        <v>114539</v>
      </c>
      <c r="C39" s="6" t="n">
        <v>35529</v>
      </c>
      <c r="D39" s="6" t="n">
        <v>47083</v>
      </c>
    </row>
    <row r="40">
      <c r="A40" s="4" t="inlineStr">
        <is>
          <t>End of period</t>
        </is>
      </c>
      <c r="B40" s="6" t="n">
        <v>254621</v>
      </c>
      <c r="C40" s="6" t="n">
        <v>114539</v>
      </c>
      <c r="D40" s="6" t="n">
        <v>35529</v>
      </c>
    </row>
    <row r="41">
      <c r="A41" s="3" t="inlineStr">
        <is>
          <t>Supplemental disclosure of cash flow information</t>
        </is>
      </c>
    </row>
    <row r="42">
      <c r="A42" s="4" t="inlineStr">
        <is>
          <t>Income taxes paid</t>
        </is>
      </c>
      <c r="B42" s="6" t="n">
        <v>1938</v>
      </c>
      <c r="C42" s="6" t="n">
        <v>1003</v>
      </c>
      <c r="D42" s="6" t="n">
        <v>877</v>
      </c>
    </row>
    <row r="43">
      <c r="A43" s="4" t="inlineStr">
        <is>
          <t>Interest paid</t>
        </is>
      </c>
      <c r="B43" s="6" t="n">
        <v>344</v>
      </c>
      <c r="C43" s="6" t="n">
        <v>703</v>
      </c>
      <c r="D43" s="6" t="n">
        <v>577</v>
      </c>
    </row>
    <row r="44">
      <c r="A44" s="3" t="inlineStr">
        <is>
          <t>Supplemental disclosure of non-cash activities</t>
        </is>
      </c>
    </row>
    <row r="45">
      <c r="A45" s="4" t="inlineStr">
        <is>
          <t>Capitalized assets included in accounts payable and accrued expenses</t>
        </is>
      </c>
      <c r="B45" s="6" t="n">
        <v>1506</v>
      </c>
      <c r="C45" s="6" t="n">
        <v>1109</v>
      </c>
      <c r="D45" s="6" t="n">
        <v>1405</v>
      </c>
    </row>
    <row r="46">
      <c r="A46" s="4" t="inlineStr">
        <is>
          <t>Stock-based compensation capitalized for software</t>
        </is>
      </c>
      <c r="B46" s="6" t="n">
        <v>1885</v>
      </c>
      <c r="C46" s="6" t="n">
        <v>155</v>
      </c>
      <c r="D46" s="6" t="n">
        <v>250</v>
      </c>
    </row>
    <row r="47">
      <c r="A47" s="4" t="inlineStr">
        <is>
          <t>In-transit proceeds from exercise of stock options</t>
        </is>
      </c>
      <c r="B47" s="6" t="n">
        <v>129</v>
      </c>
      <c r="C47" s="6" t="n">
        <v>573</v>
      </c>
      <c r="D47" s="6" t="n">
        <v>0</v>
      </c>
    </row>
    <row r="48">
      <c r="A48" s="4" t="inlineStr">
        <is>
          <t>Operating lease right-of-use assets obtained in exchange for new operating lease</t>
        </is>
      </c>
      <c r="B48" s="6" t="n">
        <v>0</v>
      </c>
      <c r="C48" s="6" t="n">
        <v>5787</v>
      </c>
      <c r="D48" s="6" t="n">
        <v>0</v>
      </c>
    </row>
    <row r="49">
      <c r="A49" s="4" t="inlineStr">
        <is>
          <t>Decrease (increase) in operating lease right-of-use asset and operating lease liability due to lease modification</t>
        </is>
      </c>
      <c r="B49" s="6" t="n">
        <v>-1402</v>
      </c>
      <c r="C49" s="6" t="n">
        <v>0</v>
      </c>
      <c r="D49" s="6" t="n">
        <v>2825</v>
      </c>
    </row>
    <row r="50">
      <c r="A50" s="4" t="inlineStr">
        <is>
          <t>Accretion of redeemable convertible preferred stock</t>
        </is>
      </c>
      <c r="B50" s="6" t="n">
        <v>1480</v>
      </c>
      <c r="C50" s="6" t="n">
        <v>3883</v>
      </c>
      <c r="D50" s="6" t="n">
        <v>3722</v>
      </c>
    </row>
    <row r="51">
      <c r="A51" s="4" t="inlineStr">
        <is>
          <t>Conversion of redeemable convertible preferred stock</t>
        </is>
      </c>
      <c r="B51" s="6" t="n">
        <v>138336</v>
      </c>
      <c r="C51" s="6" t="n">
        <v>0</v>
      </c>
      <c r="D51" s="6" t="n">
        <v>0</v>
      </c>
    </row>
    <row r="52">
      <c r="A52" s="4" t="inlineStr">
        <is>
          <t>Conversion of convertible notes and accrued interest with related parties</t>
        </is>
      </c>
      <c r="B52" s="7" t="n">
        <v>25653</v>
      </c>
      <c r="C52" s="7" t="n">
        <v>0</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Valuation allowance, at beginning of year</t>
        </is>
      </c>
      <c r="B4" s="7" t="n">
        <v>0</v>
      </c>
      <c r="C4" s="7" t="n">
        <v>37706</v>
      </c>
      <c r="D4" s="7" t="n">
        <v>31314</v>
      </c>
    </row>
    <row r="5">
      <c r="A5" s="4" t="inlineStr">
        <is>
          <t>Increase in valuation allowance recorded through earnings</t>
        </is>
      </c>
      <c r="B5" s="6" t="n">
        <v>0</v>
      </c>
      <c r="C5" s="6" t="n">
        <v>0</v>
      </c>
      <c r="D5" s="6" t="n">
        <v>6392</v>
      </c>
    </row>
    <row r="6">
      <c r="A6" s="4" t="inlineStr">
        <is>
          <t>Release of valuation allowance recorded through earnings</t>
        </is>
      </c>
      <c r="B6" s="6" t="n">
        <v>0</v>
      </c>
      <c r="C6" s="6" t="n">
        <v>-37706</v>
      </c>
      <c r="D6" s="6" t="n">
        <v>0</v>
      </c>
    </row>
    <row r="7">
      <c r="A7" s="4" t="inlineStr">
        <is>
          <t>Valuation allowance, at end of year</t>
        </is>
      </c>
      <c r="B7" s="7" t="n">
        <v>0</v>
      </c>
      <c r="C7" s="7" t="n">
        <v>0</v>
      </c>
      <c r="D7" s="7" t="n">
        <v>377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beginning of year:</t>
        </is>
      </c>
      <c r="B4" s="7" t="n">
        <v>5121</v>
      </c>
      <c r="C4" s="7" t="n">
        <v>4728</v>
      </c>
      <c r="D4" s="7" t="n">
        <v>71</v>
      </c>
    </row>
    <row r="5">
      <c r="A5" s="4" t="inlineStr">
        <is>
          <t>Gross increases - tax positions in prior year</t>
        </is>
      </c>
      <c r="B5" s="6" t="n">
        <v>0</v>
      </c>
      <c r="C5" s="6" t="n">
        <v>0</v>
      </c>
      <c r="D5" s="6" t="n">
        <v>3281</v>
      </c>
    </row>
    <row r="6">
      <c r="A6" s="4" t="inlineStr">
        <is>
          <t>Gross increases - tax positions in current year</t>
        </is>
      </c>
      <c r="B6" s="6" t="n">
        <v>1216</v>
      </c>
      <c r="C6" s="6" t="n">
        <v>752</v>
      </c>
      <c r="D6" s="6" t="n">
        <v>1402</v>
      </c>
    </row>
    <row r="7">
      <c r="A7" s="4" t="inlineStr">
        <is>
          <t>Gross decreases - tax positions in prior year</t>
        </is>
      </c>
      <c r="B7" s="6" t="n">
        <v>0</v>
      </c>
      <c r="C7" s="6" t="n">
        <v>-359</v>
      </c>
      <c r="D7" s="6" t="n">
        <v>-26</v>
      </c>
    </row>
    <row r="8">
      <c r="A8" s="4" t="inlineStr">
        <is>
          <t>Gross decreases - tax positions in current year</t>
        </is>
      </c>
      <c r="B8" s="6" t="n">
        <v>0</v>
      </c>
      <c r="C8" s="6" t="n">
        <v>0</v>
      </c>
      <c r="D8" s="6" t="n">
        <v>0</v>
      </c>
    </row>
    <row r="9">
      <c r="A9" s="4" t="inlineStr">
        <is>
          <t>Unrecognized tax benefit, end of year</t>
        </is>
      </c>
      <c r="B9" s="7" t="n">
        <v>6337</v>
      </c>
      <c r="C9" s="7" t="n">
        <v>5121</v>
      </c>
      <c r="D9" s="7" t="n">
        <v>47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an. 07, 2022</t>
        </is>
      </c>
      <c r="C1" s="2" t="inlineStr">
        <is>
          <t>Feb. 28, 2022</t>
        </is>
      </c>
      <c r="D1" s="2" t="inlineStr">
        <is>
          <t>Jan. 10, 2022</t>
        </is>
      </c>
      <c r="E1" s="2" t="inlineStr">
        <is>
          <t>Apr. 30, 2021</t>
        </is>
      </c>
    </row>
    <row r="2">
      <c r="A2" s="3" t="inlineStr">
        <is>
          <t>Subsequent Event [Line Items]</t>
        </is>
      </c>
    </row>
    <row r="3">
      <c r="A3" s="4" t="inlineStr">
        <is>
          <t>Maximum amount of liquidity that my be netted against total indebtedness</t>
        </is>
      </c>
      <c r="E3" s="7" t="n">
        <v>100000000</v>
      </c>
    </row>
    <row r="4">
      <c r="A4" s="4" t="inlineStr">
        <is>
          <t>Subsequent Event</t>
        </is>
      </c>
    </row>
    <row r="5">
      <c r="A5" s="3" t="inlineStr">
        <is>
          <t>Subsequent Event [Line Items]</t>
        </is>
      </c>
    </row>
    <row r="6">
      <c r="A6" s="4" t="inlineStr">
        <is>
          <t>Maximum amount of liquidity that my be netted against total indebtedness</t>
        </is>
      </c>
      <c r="D6" s="7" t="n">
        <v>550000000</v>
      </c>
    </row>
    <row r="7">
      <c r="A7" s="4" t="inlineStr">
        <is>
          <t>Share repurchase program, authorized amount</t>
        </is>
      </c>
      <c r="C7" s="7" t="n">
        <v>100000000</v>
      </c>
    </row>
    <row r="8">
      <c r="A8" s="4" t="inlineStr">
        <is>
          <t>Subsequent Event | Senior Notes Due 2030 | Senior Notes</t>
        </is>
      </c>
    </row>
    <row r="9">
      <c r="A9" s="3" t="inlineStr">
        <is>
          <t>Subsequent Event [Line Items]</t>
        </is>
      </c>
    </row>
    <row r="10">
      <c r="A10" s="4" t="inlineStr">
        <is>
          <t>Notes issued</t>
        </is>
      </c>
      <c r="B10" s="7" t="n">
        <v>550000000</v>
      </c>
    </row>
    <row r="11">
      <c r="A11" s="4" t="inlineStr">
        <is>
          <t>Debt instrument, interest rate (as a percent)</t>
        </is>
      </c>
      <c r="B11" s="4" t="inlineStr">
        <is>
          <t>5.00%</t>
        </is>
      </c>
    </row>
    <row r="12">
      <c r="A12" s="4" t="inlineStr">
        <is>
          <t>Redemption price, percent of principal (as a percent)</t>
        </is>
      </c>
      <c r="B12" s="4" t="inlineStr">
        <is>
          <t>100.00%</t>
        </is>
      </c>
    </row>
    <row r="13">
      <c r="A13" s="4" t="inlineStr">
        <is>
          <t>Redemption of aggregate principal amount (as a percent)</t>
        </is>
      </c>
      <c r="B13" s="4" t="inlineStr">
        <is>
          <t>40.00%</t>
        </is>
      </c>
    </row>
    <row r="14">
      <c r="A14" s="4" t="inlineStr">
        <is>
          <t>Subsequent Event | Senior Notes Due 2030 | Senior Notes | 2025</t>
        </is>
      </c>
    </row>
    <row r="15">
      <c r="A15" s="3" t="inlineStr">
        <is>
          <t>Subsequent Event [Line Items]</t>
        </is>
      </c>
    </row>
    <row r="16">
      <c r="A16" s="4" t="inlineStr">
        <is>
          <t>Redemption price, percent of principal (as a percent)</t>
        </is>
      </c>
      <c r="B16" s="4" t="inlineStr">
        <is>
          <t>102.50%</t>
        </is>
      </c>
    </row>
    <row r="17">
      <c r="A17" s="4" t="inlineStr">
        <is>
          <t>Subsequent Event | Senior Notes Due 2030 | Senior Notes | 2026</t>
        </is>
      </c>
    </row>
    <row r="18">
      <c r="A18" s="3" t="inlineStr">
        <is>
          <t>Subsequent Event [Line Items]</t>
        </is>
      </c>
    </row>
    <row r="19">
      <c r="A19" s="4" t="inlineStr">
        <is>
          <t>Redemption price, percent of principal (as a percent)</t>
        </is>
      </c>
      <c r="B19" s="4" t="inlineStr">
        <is>
          <t>101.25%</t>
        </is>
      </c>
    </row>
    <row r="20">
      <c r="A20" s="4" t="inlineStr">
        <is>
          <t>Subsequent Event | Senior Notes Due 2030 | Senior Notes | 2027 and thereafter</t>
        </is>
      </c>
    </row>
    <row r="21">
      <c r="A21" s="3" t="inlineStr">
        <is>
          <t>Subsequent Event [Line Items]</t>
        </is>
      </c>
    </row>
    <row r="22">
      <c r="A22" s="4" t="inlineStr">
        <is>
          <t>Redemption price, percent of principal (as a percent)</t>
        </is>
      </c>
      <c r="B22" s="4" t="inlineStr">
        <is>
          <t>100.00%</t>
        </is>
      </c>
    </row>
    <row r="23">
      <c r="A23" s="4" t="inlineStr">
        <is>
          <t>Subsequent Event | Senior Notes Due 2030 | Senior Notes | Prior to January 15, 2025</t>
        </is>
      </c>
    </row>
    <row r="24">
      <c r="A24" s="3" t="inlineStr">
        <is>
          <t>Subsequent Event [Line Items]</t>
        </is>
      </c>
    </row>
    <row r="25">
      <c r="A25" s="4" t="inlineStr">
        <is>
          <t>Redemption price, percent of principal (as a percent)</t>
        </is>
      </c>
      <c r="B25" s="4" t="inlineStr">
        <is>
          <t>105.00%</t>
        </is>
      </c>
    </row>
    <row r="26">
      <c r="A26" s="4" t="inlineStr">
        <is>
          <t>Subsequent Event | Senior Notes Due 2030 | Senior Notes | Upon occurrence of change of control triggering event</t>
        </is>
      </c>
    </row>
    <row r="27">
      <c r="A27" s="3" t="inlineStr">
        <is>
          <t>Subsequent Event [Line Items]</t>
        </is>
      </c>
    </row>
    <row r="28">
      <c r="A28" s="4" t="inlineStr">
        <is>
          <t>Redemption price, percent of principal (as a percent)</t>
        </is>
      </c>
      <c r="B28" s="4" t="inlineStr">
        <is>
          <t>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Description of Business ZipRecruiter, Inc. was incorporated in the state of Delaware on June 29, 2010. Hereinafter, ZipRecruiter, Inc. and its wholly owned subsidiaries ZipRecruiter Israel Ltd., ZipRecruiter UK Ltd., and ZipRecruiter Canada Ltd. are collectively referred to as “ZipRecruiter” or the “Company.” The Company is a two-sided marketplace that enables employers and job seekers to connect with one another online to fill job opportunities. Direct Listing On May 14, 2021, the Company’s registration statement related to the direct listing of its Class A common stock on the New York Stock Exchange (“NYSE”) (the “Direct Listing”) was declared effective by the Securities and Exchange Commission (“SEC”) and on May 26, 2021, the Direct Listing was completed and the Company’s Class A common stock commenced trading. Immediately prior to the completion of the Direct Listing, the Company filed its amended and restated certificate of incorporation, which resulted in the creation of Class A common stock and Class B common stock. All existing shares of common stock issued and outstanding or held as treasury stock were reclassified into shares of Class B common stock. In connection with the effectiveness of the Direct Listing, all 2.3 million outstanding shares of Series A Redeemable Convertible Preferred Stock (“Series A preferred stock”) and all 6.0 million outstanding shares of Series B Redeemable Convertible Preferred Stock (“Series B preferred stock”) converted into 24.2 million shares of Class B common stock. On May 26, 2021, the Company’s convertible notes with related parties converted into 3.1 million shares of Class B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Principles of Consolidation, and Summary of Significant Accounting Policies</t>
        </is>
      </c>
      <c r="B4" s="4" t="inlineStr">
        <is>
          <t xml:space="preserve">Basis of Presentation, Principles of Consolidation, and Summary of Significant Accounting Policies The accompanying consolidated financial statements have been prepared in conformity with accounting principles generally accepted in the United States of America (“U.S. GAAP”) and include the accounts of the Company and its wholly owned subsidiaries. All intercompany transactions and balances have been eliminated in consolidation. Foreign Currency Remeasurement The Company’s foreign subsidiaries operate in their local currency and their functional currency is the U.S. dollar. Monetary assets and liabilities of each subsidiary, denominated in local or other foreign currency, are remeasured at the end of each reporting period using the exchange rates at that date. Non-monetary assets and liabilities and equity are remeasured at the historical exchange rates, while results of operations in the local currency or other foreign currencies are translated into U.S. dollars at the exchange rates in effect at the date of the transaction. Net foreign transaction losses for the years ended December 31, 2021, 2020, and 2019 were not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revenue recognition, estimates relating to the measurement of operating lease right-of-use (“ROU”) assets and operating lease liabilities, determination of the fair value of stock-based awards, valuation of common stock in periods prior to becoming a public company, collectability of accounts receivable, impairment of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The impact of the Coronavirus pandemic (“COVID-19”) continues to evolve. As a result, many of the Company’s estimates and assumptions require increased judgment and carry a higher degree of variability and volatility. As of the date these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financial instruments, including accounts receivable, accounts payable, and accrued expenses, approximate fair value because of their short-term maturities. The fair value of the Company’s convertible notes with related parties as of December 31, 2020 was estimated to be approximately $36.9 million, and was based on the fair value of shares into which the notes convert. The fair value of the shares represents a Level 3 input in the fair value hierarchy. The convertible notes with related parties converted into shares of Class B common stock in connection with the Direct Listing in May 2021. Certain assets, including goodwill and intangible assets, are also subject to measurement at fair value on a non-recurring basis using Level 3 inputs, but only when they are deemed to be impaired. As of December 31, 2021, 2020, and 2019, no impairments were identified on those assets required to be measured at fair value on a non-recurring basis. Segments and Geographic Information The Company operates as a single operating segment. The Company’s Chief Operating Decision Maker, the CEO, regularly reviews financial information presented on a consolidated basis for purposes of assessing financial performance and allocating resources. During the years ended December 31, 2021, 2020, and 2019, revenue from countries outside of the United States was not material. In addition, as of December 31, 2021 and 2020, property and equipment and operating lease ROU assets outside of the United States were not material. Business Combinations The results of businesses acquired in a business combination are included in the Company’s consolidated financial statements from the date of acquisition. Assets and liabilities acquired in a business combination are recorded at their estimated fair values on acquisition date. The excess of the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s estimates of fair value are based on assumptions believed to be reasonable, but which are inherently uncertain and unpredictable and, as a result, actual results may differ from estimates. Transaction costs associated with business combinations are expensed as incurred. 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when, or as, the performance obligation or obligations are satisfied The Company identifies enforceable revenue contracts when the terms are agreed to by the customer. Some of the Company’s contracts with customers contain multiple performance obligations. For these contracts, the Company accounts for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and the number and types of users within the Company’s contracts. Revenue is recognized as performance obligations are satisfied and is presented net of the sales allowance. The Company derives its revenues from the following sources: Subscription Revenue Subscription revenue consists of time-based job posting plans, upsells which complement or expand visibility and prominence to job posting plans, and resume database plans. Plans are priced at a flat rate based on plan size and whether the plan is for a daily, monthly, or annual term. Customer contracts are typically subject to renewal at the end of the subscription term. Contracts are only cancelable at the end of the term and are nonrefundable. Time-based job posting plans : Job posting plans provide customers access to cloud-based software services, where they may create job postings that are posted to the Company’s marketplace in addition to numerous other job sites or partner networks with job seeker communities. Customers may also access the Company’s software to review job applications and manage job postings. The Company recognizes revenue from job posting plans ratably over the term of the agreement beginning on the date the subscription service is made available to the customer. Once a customer requests a cancellation of their subscription, the open job postings are closed at the end of the term; however, the customer may still access the software to review past job postings or prior applications received under a separate upsell subscription. Job posting plans are billed in advance of the subscription period, which typically ranges from one to twelve months, except for daily subscription plans, which are billed in arrears based on how many days the customer uses the services. Upsell services : Additional features to complement or expand visibility to job posting plans may be purchased as an upsell service. For these services, the Company bills the customers in advance and recognizes revenue ratably over the term of the agreement beginning on the date the upsell services are made available to the customer, which typically ranges from one to twelve months. Upsell services also include job posting enhancements which are applied to individual job postings, and provide customers with a temporary boost in the prominence of the job postings. Individual job posting enhancements may be purchased by a customer when needed, or in recurring monthly prepaid bundles to complement their job posting subscription plan, and are billed in advance of use. Typically these prepaid bundles can be used over a period ranging from one to twelve months. Revenue from job posting enhancements is recognized as the customer uses the enhancement on their job postings. Unused prepaid job enhancements are not refundable, and the Company recognizes revenue for the estimated portion of prepaid job enhancements that are expected to expire unused (“breakage”) based on estimates considering historical breakage levels for similarly sized customers and upsell plans. Breakage is recognized as revenue in proportion to the pattern of actual usage by customers. Resume database plans : Access to the Company’s resume database is purchased on a subscription basis and allows a customer to search for and view resumes. Resume database plans are priced based on how many resumes the customer would like to view in a month and may be purchased independent of, or in addition to, a job posting plan. Resume database plans are billed in advance of the subscription period, which typically ranges from one to twelve months. Revenue is recognized ratably over the subscription period. Performance-based Revenue Performance-based revenue consists of customers who pay on a per click by job applicant or per job application basis for the job postings they wish to distribute through the Company’s software. Customers pay an amount per click or per application that is usually capped at a contractual maximum per recruitment campaign, with campaigns typically lasting from one to three months. Customers on this pricing model do not have access to the Company’s software for subscription customers though they may purchase resume database subscription plans separately. Customers that use performance-based plans are typically companies with consistent hiring needs and sophisticated recruitment campaigns where they manage incoming applications and job postings on their own applicant tracking systems. Performance-based revenue is typically billed monthly, in arrears, and revenue is recognized as job applicants click on or apply to the distributed job postings, up to the contractual maximum per recruitment campaign. Sales Allowance The Company establishes a sales allowance to estimate refunds and credits that it may grant to customers in the future for cancellations of subscriptions and concessions to customers who are not satisfied with services received. While subscriptions are noncancelable once the contract term has commenced, the Company may at times allow customers who miss their cancellation window prior to an autorenewal to cancel their contract, and the Company may issue refunds or credits to maintain overall customer satisfaction. The sales allowance is estimated by considering historical results and trends, and is accounted for as a reduction to revenue or deferred revenue for contracts where payments are received upfront and revenue is recognized over time. The following table summarizes the changes in the sales allowance (in thousands): Year Ended December 31, 2021 2020 2019 Sales allowance, at beginning of year $ 4,362 $ 8,781 $ 3,597 Recorded as a reduction to revenue 35,118 15,548 31,179 Recorded as a reduction to deferred revenue 3,730 6,086 10,594 Utilization of allowance for refunds and credits (37,291) (26,053) (36,589) Sales allowance, at end of year $ 5,919 $ 4,362 $ 8,781 Of the total sales allowance balance of $5.9 million at December 31, 2021, $2.9 million was presented net of accounts receivable and $3.0 million was presented within accrued expenses on the Consolidated Balance Sheets. Of the total sales allowance balance of $4.4 million at December 31, 2020, $1.9 million was presented net of accounts receivable and $2.4 million was presented within accrued expenses on the Consolidated Balance Sheets. The amount netted against accounts receivable represents estimated future credits expected to be granted to customers who had not yet paid for services as of December 31, 2021 and 2020, and the amount included in accrued expenses represents estimated refunds expected to be granted to customers who had already paid. Cost of Revenue Cost of revenue consists of web hosting, credit card processing fees, personnel related costs (including salaries, bonuses, benefits and stock-based compensation) for customer support employees, partner revenue share amounts, job distribution costs from performance-based revenue, and amortization of capitalized software costs associated with the Company’s marketplace technology to provide services to its customers. In addition, the Company allocates a portion of overhead costs, such as rent, IT costs, supplies and depreciation and amortization, to cost of revenue based on headcount. Sales and Marketing Sales and marketing expense consists of personnel related costs (including salaries, sales commissions, bonuses, benefits, and stock-based compensation) for the Company’s sales and marketing employees and marketing activities. Marketing activities include advertising, online lead generation, customer and industry events and candidate acquisition. The Company allocates a portion of overhead costs, such as rent, IT costs, supplies and depreciation and amortization, to sales and marketing expense based on headcount. Sales and marketing costs are expensed as incurred. Advertising costs principally represent online advertising costs, direct mailing, television, podcast and radio advertisements. Advertising expense was $255.6 million, $98.3 million, and $150.9 million for the years ended December 31, 2021, 2020, and 2019, respectively. At times, the Company may prepay certain advertising expenses, which are deferred and subsequently recognized as expense when the advertisement is released. The Company had $3.2 million and $0.5 million of prepaid advertising costs included in prepaid expenses in the Consolidated Balance Sheets as of December 31, 2021 and 2020, respectively. Research and Development Research and development expense consists of personnel related costs (including salaries, bonuses, benefits and stock-based compensation) for the Company’s research and development employees, amortization of capitalized software costs associated with the development of databases that support the Company’s marketplace technology and the cost of certain third-party service providers. The Company allocates a portion of overhead costs, such as rent, IT costs, supplies, and depreciation and amortization, to research and development expense based on headcount. Research and development costs, other than software development costs qualifying for capitalization, are expensed as incurred. General and Administrative General and administrative expense consists of personnel related costs (including salaries, bonuses, benefits and stock-based compensation) for employees in the Company’s executive, finance, human resource and administrative departments, and fees for third party professional services, including consulting, legal and accounting services. General and administrative expense also consists of costs as part of the Company’s transition to a publicly traded company and includes fees paid to its financial advisors in connection with its Direct Listing. In addition, the Company allocates a portion of overhead costs, such as rent, IT costs, supplies and depreciation and amortization, to general and administrative expense based on headcount. Stock-Based Compensation The Company estimates the fair value of employee stock-based compensation awards on the grant date and recognizes the resulting fair value over the requisite service period as stock-based compensation expense. The Company recognizes forfeitures as they occur. The Company estimates the fair value of restricted stock units based on the fair value of its common stock. The Company estimates the fair value of stock options and employee stock purchase rights associated with its employee share purchase program (ESPP) using the Black-Scholes option pricing model. The Company has elected to treat stock-based compensation awards with graded vesting schedules and time-based service conditions as a single award and recognizes stock-based compensation on a straight-line basis over the requisite service period. For awards that contain both performance and service vesting conditions, the grant date fair value is recognized as stock-based compensation expense using a graded vesting attribution model. No expense is recognized for awards with performance conditions until the performance condition is probable of being met. The Black-Scholes option pricing model requires the Company to make certain assumptions including the fair value of the underlying common stock, the expected term, the expected volatility, the risk-free interest rate and the dividend yield. Prior to the completion of the Company’s Direct Listing on May 26, 2021, a public market did not exist for the Company’s common stock, and therefore, the board of directors determined the fair value of the common stock at the time of the grant of options by considering a number of objective and subjective factors including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Subsequent to the completion of the Company’s Direct Listing, the fair value of the common stock is determined based on the NYSE closing price on the date prior to the date of grant. Given that the Company does not have sufficient exercise history to develop reasonable expectations about future exercise patterns and post-vesting employment termination behavior, the Company determines the expected term for its plain vanilla stock options using the simplified method, which is calculated as the midpoint of the stock option vesting term and the expiration date of the stock option. Because the Company’s common stock has limited trading history, the Company estimates the expected volatility of the awards from the historical volatility of selected public companies that represent similar but alternative investment opportunities to an investment in the Company. Characteristics considered in identifying guideline public companies include similarity in size, lines of business, market capitalization, revenue and financial leverage. The Company determines the expected volatility assumption using the frequency of daily historical prices of comparable public company common stock for a period equal to the expected term of the option. The Company periodically assesses the comparable companies and other relevant factors used to measure expected volatility for stock option grants. The risk-free interest rate assumption is based upon observed interest rates on the United States government securities appropriate for the expected term of the Company’s employee stock options. The dividend yield assumption is based on the Company’s history and expectation of dividend payouts. The Company has never declared nor paid any cash dividends on its common stock, and the Company does not anticipate paying any cash dividends in the foreseeable future. Stock-based Compensation for Awards with a Market Condition In April 2021, the Company granted a restricted stock unit (“RSU”) award (the “CEO Performance Award”), which included service, market, and performance-based vesting conditions. The fair value of the award is determined using a Monte Carlo simulation model. The associated stock-based compensation expense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was contingent upon the completion of the Direct Listing. Accordingly, no expense was recognized prior to the completion of the Company’s Direct Listing on May 26, 2021, as vesting was not considered probable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Stock-based Compensation Under the Employee Stock Purchase Plan In August 2021, the Company launched an employee stock purchase plan (the “ESPP”). The ESPP will allow eligible employees the option to purchase shares of the Company's Class A common stock at a 15% discount through payroll deductions of their eligible compensation, subject to certain plan limitations. The ESPP provides for six-month offering periods beginning February and August of each fiscal year. On each purchase date, eligible employees purchase the Company’s stock at a price per share equal to 85% of the lesser of the fair market value of the Company’s Class A common stock on (i) the offering date or (ii) the purchase date. The Company recognizes stock-based compensation expense related to shares issued pursuant to its ESPP on a straight-line basis over the offering period. Net Share Settlement In October 2021, the Company’s board of directors approved a “net share settlement” approach for satisfaction of tax withholding obligations in connection with settlement of taxes for RSUs, and exercises of non-qualified stock options, at the Company’s discretion. As a result, the Company currently withholds shares upon vesting of RSUs, and the withheld shares are immediately canceled. The Company has presented “Shares withheld related to net share settlement” in its Consolidated Statements of Changes in Redeemable Convertible Preferred Stock and Stockholders’ Equity (Deficit) as a reduction, separate from the total number of shares issued upon vesting and settlement. The Company has not withheld any shares as part of any option exercises. Upon payment of the withholding taxes to the appropriate taxing jurisdiction, the Company reflects the cash payment as a financing outflow in the Consolidated Statements of Cash Flows. Income Taxes The Company accounts for income taxes in accordance with Accounting Standards Codification (“ASC”) 740, Income Taxes. Current tax liabilities and assets are recognized for the estimated taxes payable or refundable, respectively, on the tax returns for the current year.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alized from future taxable income. To the extent that it believes that realizability is not likely, the Company may establish or maintain a valuation allowance. A valuation allowance is established for deferred tax assets which the Company does not believe meet the “more likely than not” threshold for realizability. The Company’s judgments regarding future taxable income may change over time due to market conditions, tax laws, tax planning strategies or other factors. If the Company’s assumptions and estimates change in the future, the valuation allowance may materially increase or decrease, resulting in an increase or decrease in income tax expense and the related impact on the Company’s reported net income or los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benefit) for income taxes in the Consolidated Statements of Operations. Comprehensive Income (Loss) For the years ended December 31, 2021, 2020, and 2019, the Company had no other comprehensive income (loss) items; therefore, comprehensive income (loss) equaled net income (loss). Accordingly, the Company has not included separate Consolidated Statements of Comprehensive Income (Loss) as part of these consolidated financial statements. Concentration of Credit Risk Financial instruments that potentially subject the Company to significant concentrations of credit risk consist principally of cash and accounts receivable. The Company maintains its cash accounts with large financial institutions and at times, the cash accounts may exceed Federal Deposit Insurance Corporation limits. The Company has not experienced any losses in such accounts. As of December 31, 2021, one customer accounted for 16% of the Company's outstanding accounts receivable, and no other customer individually accounted for 10% or more of the Company's outstanding accounts receivable. The Company closely monitors the financial condition of the foregoing customer which has been in good credit standing. As such, the Company does not consider the concentration of its accounts receivable to be a material risk. There were no customers that individually accounted for 10% or more of the Company’s outstanding accounts receivable for the year ended December 31, 2020, and there were no customers that individually represented 10% or more of revenue for the years ended December 31, 2021, 2020, and 2019. The Company uses third parties to collect its credit card receivables and believes risk related to its credit card processors is minimal. Accounts Receivable and Allowance for Doubtful Accounts The Company receives payments via credit card, electronic payment or check. The Company’s accounts receivable consists of receivables from the Company’s credit card processing merchants and customers. Credit card payment is required unless the plan qualifies for credit terms which the Company may grant in the normal course of business. The Company does not normally require collateral or other security to support credit sales. Accounts receivable from customers do not bear interest, are typically due within 30 days and are recorded at the invoiced amount. The Company reduces accounts receivable by its allowance for doubtful accounts. The Company regularly monitors collections and payments from customers and maintains an allowance for doubtful accounts for estimated losses resulting from the inability of customers to make required payments. Management estimates its allowance for doubtful accounts by considering a number of factors, including historical experience, the length of time accounts receivables are past due, customer payment histories and any specific customer collection issues identified. The Company writes off accounts receivables that have become uncollectible. The Company’s allowance for doubtful accounts was $0.5 million, $2.0 million, and $0.7 million as of December 31, 2021, 2020 and 2019, respectively, which was recorded net within accounts receivable on the Consolidated Balance Sheets. Property and Equipment Property and equipment is initially recorded at cost, and depreciated using the straight-line method over the estimated useful lives of the assets, which is generally three years for computer hardware and software and five years for furniture and equipment. Leasehold improvements are amortized using the straight-line method over the shorter of the lease term or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loss from operations in the Consolidated Statements of Operations.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lease ROU assets and operating lease liabilities in the Consolidated Balance Sheets. The Company has also elected to utilize the short-term lease recognition exemption and, for those leases that qualify, the Company has not recognized operating lease ROU assets or operating lease liabilities. The Company does not have any finance leases. Operating lease ROU assets represent the Company’s right to use an underlying asset for the lease term, and operating lease liabilities represent the obligation to make lease payments arising from the lease. Operating lease ROU assets and operating lease liabilities are recognized at commencement date based on the present value of lease payments over the lease term. As the Company’s leases do not provide an implicit rate, the Company uses its incremental borrowing rate in determining the present value of lease payments. The Company estimates the incremental borrowing rate to reflect the profile of collateralized borrowing over the expected term of the leases based on the information available 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4:19Z</dcterms:created>
  <dcterms:modified xmlns:dcterms="http://purl.org/dc/terms/" xmlns:xsi="http://www.w3.org/2001/XMLSchema-instance" xsi:type="dcterms:W3CDTF">2022-03-03T21:04:19Z</dcterms:modified>
</cp:coreProperties>
</file>